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ACQUISITION OF ACS" sheetId="11" state="visible" r:id="rId11"/>
    <sheet xmlns:r="http://schemas.openxmlformats.org/officeDocument/2006/relationships" name="MARKETABLE SECURITIES AND ACCRU"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AIR VALUE MEASUREMENTS" sheetId="16" state="visible" r:id="rId16"/>
    <sheet xmlns:r="http://schemas.openxmlformats.org/officeDocument/2006/relationships" name="OTHER PAYABLES AND ACCRUED EXPE" sheetId="17" state="visible" r:id="rId17"/>
    <sheet xmlns:r="http://schemas.openxmlformats.org/officeDocument/2006/relationships" name="LONG-TERM BANK LOANS"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BASIC AND DILUTED EARNINGS PER " sheetId="22" state="visible" r:id="rId22"/>
    <sheet xmlns:r="http://schemas.openxmlformats.org/officeDocument/2006/relationships" name="FINANCIAL INCOME (EXPENSES), NE" sheetId="23" state="visible" r:id="rId23"/>
    <sheet xmlns:r="http://schemas.openxmlformats.org/officeDocument/2006/relationships" name="GEOGRAPHIC INFORMATION" sheetId="24" state="visible" r:id="rId24"/>
    <sheet xmlns:r="http://schemas.openxmlformats.org/officeDocument/2006/relationships" name="DERIVATIVE INSTRUMENTS"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MARKETABLE SECURITIES AND ACC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FAIR VALUE MEASUREMENTS (Tables" sheetId="33" state="visible" r:id="rId33"/>
    <sheet xmlns:r="http://schemas.openxmlformats.org/officeDocument/2006/relationships" name="OTHER PAYABLES AND ACCRUED EX_2" sheetId="34" state="visible" r:id="rId34"/>
    <sheet xmlns:r="http://schemas.openxmlformats.org/officeDocument/2006/relationships" name="COMMITMENTS AND CONTINGENT LI_2" sheetId="35" state="visible" r:id="rId35"/>
    <sheet xmlns:r="http://schemas.openxmlformats.org/officeDocument/2006/relationships" name="SHAREHOLDERS' EQUITY (Tables)" sheetId="36" state="visible" r:id="rId36"/>
    <sheet xmlns:r="http://schemas.openxmlformats.org/officeDocument/2006/relationships" name="TAXES ON INCOME (Tables)" sheetId="37" state="visible" r:id="rId37"/>
    <sheet xmlns:r="http://schemas.openxmlformats.org/officeDocument/2006/relationships" name="BASIC AND DILUTED EARNINGS PE_2" sheetId="38" state="visible" r:id="rId38"/>
    <sheet xmlns:r="http://schemas.openxmlformats.org/officeDocument/2006/relationships" name="FINANCIAL INCOME (EXPENSES), _2" sheetId="39" state="visible" r:id="rId39"/>
    <sheet xmlns:r="http://schemas.openxmlformats.org/officeDocument/2006/relationships" name="GEOGRAPHIC INFORMATION (Tables)" sheetId="40" state="visible" r:id="rId40"/>
    <sheet xmlns:r="http://schemas.openxmlformats.org/officeDocument/2006/relationships" name="DERIVATIVE INSTRUMENTS (Tables)" sheetId="41" state="visible" r:id="rId41"/>
    <sheet xmlns:r="http://schemas.openxmlformats.org/officeDocument/2006/relationships" name="GENERAL (Details Textual)"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ACQUISITION OF ACS (Details Tex" sheetId="48" state="visible" r:id="rId48"/>
    <sheet xmlns:r="http://schemas.openxmlformats.org/officeDocument/2006/relationships" name="MARKETABLE SECURITIES AND ACC_3" sheetId="49" state="visible" r:id="rId49"/>
    <sheet xmlns:r="http://schemas.openxmlformats.org/officeDocument/2006/relationships" name="INVENTORIES (Details)" sheetId="50" state="visible" r:id="rId50"/>
    <sheet xmlns:r="http://schemas.openxmlformats.org/officeDocument/2006/relationships" name="INVENTORIES (Details Textual)"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OTHER PAYABLES AND ACCRUED EX_3" sheetId="59" state="visible" r:id="rId59"/>
    <sheet xmlns:r="http://schemas.openxmlformats.org/officeDocument/2006/relationships" name="LONG-TERM BANK LOANS (Details T"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SHAREHOLDERS' EQUITY (Details)" sheetId="63" state="visible" r:id="rId63"/>
    <sheet xmlns:r="http://schemas.openxmlformats.org/officeDocument/2006/relationships" name="SHAREHOLDERS' EQUITY (Details 1" sheetId="64" state="visible" r:id="rId64"/>
    <sheet xmlns:r="http://schemas.openxmlformats.org/officeDocument/2006/relationships" name="SHAREHOLDERS' EQUITY (Details 2" sheetId="65" state="visible" r:id="rId65"/>
    <sheet xmlns:r="http://schemas.openxmlformats.org/officeDocument/2006/relationships" name="SHAREHOLDERS' EQUITY (Details 3" sheetId="66" state="visible" r:id="rId66"/>
    <sheet xmlns:r="http://schemas.openxmlformats.org/officeDocument/2006/relationships" name="SHAREHOLDERS' EQUITY (Details T" sheetId="67" state="visible" r:id="rId67"/>
    <sheet xmlns:r="http://schemas.openxmlformats.org/officeDocument/2006/relationships" name="TAXES ON INCOME (Details)" sheetId="68" state="visible" r:id="rId68"/>
    <sheet xmlns:r="http://schemas.openxmlformats.org/officeDocument/2006/relationships" name="TAXES ON INCOME (Details 1)" sheetId="69" state="visible" r:id="rId69"/>
    <sheet xmlns:r="http://schemas.openxmlformats.org/officeDocument/2006/relationships" name="TAXES ON INCOME (Details 2)" sheetId="70" state="visible" r:id="rId70"/>
    <sheet xmlns:r="http://schemas.openxmlformats.org/officeDocument/2006/relationships" name="TAXES ON INCOME (Details 3)" sheetId="71" state="visible" r:id="rId71"/>
    <sheet xmlns:r="http://schemas.openxmlformats.org/officeDocument/2006/relationships" name="TAXES ON INCOME (Details Textua" sheetId="72" state="visible" r:id="rId72"/>
    <sheet xmlns:r="http://schemas.openxmlformats.org/officeDocument/2006/relationships" name="BASIC AND DILUTED EARNINGS PE_3" sheetId="73" state="visible" r:id="rId73"/>
    <sheet xmlns:r="http://schemas.openxmlformats.org/officeDocument/2006/relationships" name="FINANCIAL INCOME (EXPENSES), _3" sheetId="74" state="visible" r:id="rId74"/>
    <sheet xmlns:r="http://schemas.openxmlformats.org/officeDocument/2006/relationships" name="GEOGRAPHIC INFORMATION (Details" sheetId="75" state="visible" r:id="rId75"/>
    <sheet xmlns:r="http://schemas.openxmlformats.org/officeDocument/2006/relationships" name="GEOGRAPHIC INFORMATION (Detai_2" sheetId="76" state="visible" r:id="rId76"/>
    <sheet xmlns:r="http://schemas.openxmlformats.org/officeDocument/2006/relationships" name="GEOGRAPHIC INFORMATION (Detai_3" sheetId="77" state="visible" r:id="rId77"/>
    <sheet xmlns:r="http://schemas.openxmlformats.org/officeDocument/2006/relationships" name="DERIVATIVE INSTRUMENTS (Details" sheetId="78" state="visible" r:id="rId78"/>
    <sheet xmlns:r="http://schemas.openxmlformats.org/officeDocument/2006/relationships" name="DERIVATIVE INSTRUMENTS (Detai_2" sheetId="79" state="visible" r:id="rId79"/>
    <sheet xmlns:r="http://schemas.openxmlformats.org/officeDocument/2006/relationships" name="DERIVATIVE INSTRUMENTS (Detai_3" sheetId="80" state="visible" r:id="rId80"/>
    <sheet xmlns:r="http://schemas.openxmlformats.org/officeDocument/2006/relationships" name="SUBSEQUENT EVENT (Details Textu" sheetId="81" state="visible" r:id="rId81"/>
  </sheets>
  <definedNames/>
  <calcPr calcId="124519" fullCalcOnLoad="1"/>
</workbook>
</file>

<file path=xl/sharedStrings.xml><?xml version="1.0" encoding="utf-8"?>
<sst xmlns="http://schemas.openxmlformats.org/spreadsheetml/2006/main" uniqueCount="82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AUDIOCODES LTD</t>
  </si>
  <si>
    <t>Entity Central Index Key</t>
  </si>
  <si>
    <t>0001086434</t>
  </si>
  <si>
    <t>Current Fiscal Year End Date</t>
  </si>
  <si>
    <t>--12-31</t>
  </si>
  <si>
    <t>Entity Well-known Seasoned Issuer</t>
  </si>
  <si>
    <t>No</t>
  </si>
  <si>
    <t>Entity Voluntary Filers</t>
  </si>
  <si>
    <t>Entity Current Reporting Status</t>
  </si>
  <si>
    <t>Yes</t>
  </si>
  <si>
    <t>Entity Filer Category</t>
  </si>
  <si>
    <t>Accelerated Filer</t>
  </si>
  <si>
    <t>Trading Symbol</t>
  </si>
  <si>
    <t>AUDC</t>
  </si>
  <si>
    <t>Entity Common Stock, Shares Outstanding</t>
  </si>
  <si>
    <t>Entity Shell Company</t>
  </si>
  <si>
    <t>Entity Emerging Growth Company</t>
  </si>
  <si>
    <t>CONSOLIDATED BALANCE SHEETS - USD ($) $ in Thousands</t>
  </si>
  <si>
    <t>Dec. 31, 2018</t>
  </si>
  <si>
    <t>Dec. 31, 2017</t>
  </si>
  <si>
    <t>CURRENT ASSETS:</t>
  </si>
  <si>
    <t>Cash and cash equivalents</t>
  </si>
  <si>
    <t>Short-term and restricted bank deposits</t>
  </si>
  <si>
    <t>Short-term marketable securities and accrued interest</t>
  </si>
  <si>
    <t>Trade receivables (net of allowance for doubtful accounts of $790 at December 31, 2017 and 2018)</t>
  </si>
  <si>
    <t>Other receivables and prepaid expenses</t>
  </si>
  <si>
    <t>Inventories</t>
  </si>
  <si>
    <t>Total current assets</t>
  </si>
  <si>
    <t>LONG-TERM ASSETS:</t>
  </si>
  <si>
    <t>Long-term marketable securities</t>
  </si>
  <si>
    <t>Long-term and restricted bank deposits</t>
  </si>
  <si>
    <t>Deferred income tax assets</t>
  </si>
  <si>
    <t>Severance pay funds</t>
  </si>
  <si>
    <t>Total long-term assets</t>
  </si>
  <si>
    <t>PROPERTY AND EQUIPMENT, NET</t>
  </si>
  <si>
    <t>INTANGIBLE ASSETS, NET</t>
  </si>
  <si>
    <t>GOODWILL</t>
  </si>
  <si>
    <t>Total assets</t>
  </si>
  <si>
    <t>CURRENT LIABILITIES:</t>
  </si>
  <si>
    <t>Current maturities of long-term bank loans</t>
  </si>
  <si>
    <t>Trade payables</t>
  </si>
  <si>
    <t>Other payables and accrued expenses</t>
  </si>
  <si>
    <t>Deferred revenues</t>
  </si>
  <si>
    <t>Total current liabilities</t>
  </si>
  <si>
    <t>LONG-TERM LIABILITIES:</t>
  </si>
  <si>
    <t>Accrued severance pay</t>
  </si>
  <si>
    <t>Long-term bank loans, net of current maturities</t>
  </si>
  <si>
    <t>Deferred revenues and other liabilities</t>
  </si>
  <si>
    <t>Total long-term liabilities</t>
  </si>
  <si>
    <t>COMMITMENTS AND CONTINGENT LIABILITIES</t>
  </si>
  <si>
    <t xml:space="preserve"> </t>
  </si>
  <si>
    <t>SHAREHOLDERS' EQUITY:</t>
  </si>
  <si>
    <t>Share capital - Ordinary shares of NIS 0.01 par value - Authorized: 100,000,000 shares at December 31, 2017 and 2018; Issued: 56,558,952 and 58,002,942 shares at December 31, 2017 and 2018, respectively; Outstanding: 29,443,000 and 29,091,176 shares at December 31, 2017 and 2018, respectively</t>
  </si>
  <si>
    <t>Additional paid-in capital</t>
  </si>
  <si>
    <t>Treasury stock at cost- 27,115,952 and 28,911,766 shares at December 31, 2017 and 2018, respectively</t>
  </si>
  <si>
    <t>Accumulated other comprehensive loss</t>
  </si>
  <si>
    <t>Accumulated deficit</t>
  </si>
  <si>
    <t>Total shareholders' equity</t>
  </si>
  <si>
    <t>Total liabilities and shareholders' equity</t>
  </si>
  <si>
    <t>CONSOLIDATED BALANCE SHEETS (Parenthetical) $ in Thousands</t>
  </si>
  <si>
    <t>Dec. 31, 2018USD ($)shares</t>
  </si>
  <si>
    <t>Dec. 31, 2018₪ / shares</t>
  </si>
  <si>
    <t>Dec. 31, 2017USD ($)shares</t>
  </si>
  <si>
    <t>Dec. 31, 2017₪ / shares</t>
  </si>
  <si>
    <t>Allowance for doubtful accounts receivable (in dollars) | $</t>
  </si>
  <si>
    <t>Ordinary shares, par value (in NIS per share) | ₪ / shares</t>
  </si>
  <si>
    <t>Ordinary shares, shares authorized</t>
  </si>
  <si>
    <t>Ordinary shares, shares issued</t>
  </si>
  <si>
    <t>Ordinary shares, shares outstanding</t>
  </si>
  <si>
    <t>Treasury stock, shares</t>
  </si>
  <si>
    <t>CONSOLIDATED STATEMENTS OF OPERATIONS - USD ($) $ in Thousands</t>
  </si>
  <si>
    <t>Dec. 31, 2016</t>
  </si>
  <si>
    <t>Revenu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t>
  </si>
  <si>
    <t>Financial income (expenses), net</t>
  </si>
  <si>
    <t>Income before taxes on income</t>
  </si>
  <si>
    <t>Tax benefit (taxes on income)</t>
  </si>
  <si>
    <t>Net income</t>
  </si>
  <si>
    <t>Earnings per share</t>
  </si>
  <si>
    <t>Basic (in dollars per share)</t>
  </si>
  <si>
    <t>Diluted (in dollars per share)</t>
  </si>
  <si>
    <t>Weighted average number of shares used in computations of earnings per share:</t>
  </si>
  <si>
    <t>Basic (in shares)</t>
  </si>
  <si>
    <t>Diluted (in shares)</t>
  </si>
  <si>
    <t>Product [Member]</t>
  </si>
  <si>
    <t>Revenue from Contract with Customer, Including Assessed Tax</t>
  </si>
  <si>
    <t>Cost of Goods and Services Sold</t>
  </si>
  <si>
    <t>Service [Member]</t>
  </si>
  <si>
    <t>CONSOLIDATED STATEMENTS OF COMPREHENSIVE INCOME - USD ($) $ in Thousands</t>
  </si>
  <si>
    <t>Change in unrealized gains (losses) on marketable securities, net of tax:</t>
  </si>
  <si>
    <t>Gain on marketable securities recognized in OCI</t>
  </si>
  <si>
    <t>Loss on marketable securities recognized in income</t>
  </si>
  <si>
    <t>Other comprehensive income related to unrealized loss on marketable securities available-for-sale</t>
  </si>
  <si>
    <t>Change in unrealized gains (losses) on cash flow hedges:</t>
  </si>
  <si>
    <t>Gain (loss) on derivatives recognized in OCI</t>
  </si>
  <si>
    <t>Gain (loss) on derivatives (effective portion) recognized in income</t>
  </si>
  <si>
    <t>Other comprehensive income (loss), related to unrealized gains (losses) on cash flow hedges</t>
  </si>
  <si>
    <t>Other comprehensive income (loss)</t>
  </si>
  <si>
    <t>Total comprehensive income</t>
  </si>
  <si>
    <t>CONSOLIDATED STATEMENTS OF CHANGES IN SHAREHOLDERS' EQUITY - USD ($) $ in Thousands</t>
  </si>
  <si>
    <t>Total</t>
  </si>
  <si>
    <t>Share capital [Member]</t>
  </si>
  <si>
    <t>Additional Paid-in Capital [Member]</t>
  </si>
  <si>
    <t>Treasury Stock [Member]</t>
  </si>
  <si>
    <t>Accumulated Other Comprehensive Income (Loss) [Member]</t>
  </si>
  <si>
    <t>Accumulated Defecit [Member]</t>
  </si>
  <si>
    <t>Balance at Dec. 31, 2015</t>
  </si>
  <si>
    <t>Cumulative effect adjustment resulting from adoption | ASU 2016-09 (Note 2s) [Member]</t>
  </si>
  <si>
    <t>Purchase of treasury stock</t>
  </si>
  <si>
    <t>Issuance of shares upon exercise of options and warrants</t>
  </si>
  <si>
    <t>Share-based compensation related to options and RSUs granted to employees and non-employees</t>
  </si>
  <si>
    <t>Balance at Dec. 31, 2016</t>
  </si>
  <si>
    <t>Balance at Dec. 31, 2017</t>
  </si>
  <si>
    <t>Cumulative effect adjustment resulting from adoption | ASU 2014-09 (Note 2l) [Member]</t>
  </si>
  <si>
    <t>Cash dividend paid ($0.20 per share)</t>
  </si>
  <si>
    <t>Balance at Dec. 31, 2018</t>
  </si>
  <si>
    <t>CONSOLIDATED STATEMENTS OF CHANGES IN SHAREHOLDERS' EQUITY (Parenthetical)</t>
  </si>
  <si>
    <t>Dec. 31, 2018$ / shares</t>
  </si>
  <si>
    <t>Statement of Stockholders' Equity [Abstract]</t>
  </si>
  <si>
    <t>Cash dividend paid</t>
  </si>
  <si>
    <t>CONSOLIDATED STATEMENTS OF CASH FLOWS - USD ($) $ in Thousands</t>
  </si>
  <si>
    <t>Cash flows from operating activities:</t>
  </si>
  <si>
    <t>Adjustments required to reconcile net income to net cash provided by operating activities:</t>
  </si>
  <si>
    <t>Depreciation and amortization</t>
  </si>
  <si>
    <t>Amortization of marketable securities premiums and accretion of discounts, net</t>
  </si>
  <si>
    <t>Realized gain on sale of marketable securities, net</t>
  </si>
  <si>
    <t>Decrease (increase) in accrued interest on loans, marketable securities and bank deposits</t>
  </si>
  <si>
    <t>Decrease (increase) in deferred income tax assets, net</t>
  </si>
  <si>
    <t>Decrease (increase) in trade receivables, net</t>
  </si>
  <si>
    <t>Decrease (increase) in other receivables and prepaid expenses</t>
  </si>
  <si>
    <t>Decrease (increase) in inventories</t>
  </si>
  <si>
    <t>Increase (decrease) in trade payables</t>
  </si>
  <si>
    <t>Increase (decrease) in other payables and accrued expenses and other liabilities</t>
  </si>
  <si>
    <t>Increase in deferred revenues</t>
  </si>
  <si>
    <t>Increase (decrease) in accrued severance pay, net</t>
  </si>
  <si>
    <t>Net cash provided by operating activities</t>
  </si>
  <si>
    <t>Cash flows from investing activities:</t>
  </si>
  <si>
    <t>Purchase of property and equipment</t>
  </si>
  <si>
    <t>Proceeds from sale of marketable securities</t>
  </si>
  <si>
    <t>Investment in short-term deposits</t>
  </si>
  <si>
    <t>Proceeds from short-term deposits</t>
  </si>
  <si>
    <t>Proceeds from redemption of marketable securities upon maturity</t>
  </si>
  <si>
    <t>Investment in long-term and restricted bank deposits</t>
  </si>
  <si>
    <t>Proceeds from long-term and restricted bank deposits</t>
  </si>
  <si>
    <t>Net cash provided by (used in) investing activities</t>
  </si>
  <si>
    <t>Cash flows from financing activities:</t>
  </si>
  <si>
    <t>Repayment of long-term bank loans</t>
  </si>
  <si>
    <t>Proceeds from bank loans</t>
  </si>
  <si>
    <t>Payment related to the acquisition of Mailvision</t>
  </si>
  <si>
    <t>Payment related to the acquisition of ACS</t>
  </si>
  <si>
    <t>Proceeds from issuance of shares upon exercise of options and warrants</t>
  </si>
  <si>
    <t>Net cash used in financing activities</t>
  </si>
  <si>
    <t>Increase (decrease) in cash, cash equivalents and restricted cash</t>
  </si>
  <si>
    <t>Cash, cash equivalents and restricted cash at the beginning of the year</t>
  </si>
  <si>
    <t>Cash, cash equivalents and restricted cash at the end of the year</t>
  </si>
  <si>
    <t>Supplemental disclosure of cash flow activities:</t>
  </si>
  <si>
    <t>Cash paid during the year for income taxes</t>
  </si>
  <si>
    <t>Cash paid during the year for interest</t>
  </si>
  <si>
    <t>GENERAL</t>
  </si>
  <si>
    <t>Accounting Policies [Abstract]</t>
  </si>
  <si>
    <t>Nature of Operations [Text Block]</t>
  </si>
  <si>
    <t>NOTE 1:- GENERAL a. Business overview: AudioCodes Ltd. (the "Company") and its subsidiaries (together the "Group") design, develop and market products and services for advanced voice networking and media processing solutions for the digital workplace. The Company enables enterprises and service providers to build and operate all-IP voice networks for unified communications, contact centers, and hosted business services. The Company offers a broad range of innovative products, solutions and services that are used by large multi-national enterprises and leading tier-1 operators around the world. The Company operates through its wholly-owned subsidiaries in the United States, Europe, Asia, Latin America, Australia and Israel. b. Acquisition of Active Communications Europe. ("ACS"): On December 31, 2015 the Company acquired 100% of the outstanding shares of ACS, a Dutch company which provides unified communications solutions. (See also Note 3). c. 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 d. The Group had a major customer in the years ended December 31, 2016, 2017 and 2018, which accounted for 16.7%, 17.5% and 17.8%, respectively, of total revenues in those years. In addition, during the years ended December 31, 2016, 2017 and 2018, the Group had an additional major customer which accounted for 11.9%, 12.7% and 11.1%, respectively, of total revenues in those years. No other customer accounted for more than 10% of the Group's revenues in those periods.</t>
  </si>
  <si>
    <t>SIGNIFICANT ACCOUNTING POLICIES</t>
  </si>
  <si>
    <t>Significant Accounting Policies [Text Block]</t>
  </si>
  <si>
    <t>NOTE 2:- SIGNIFICANT ACCOUNTING POLICIES The consolidated financial statements have been prepared in accordance with generally accepted accounting principles in the United States of America ("U.S. GAAP"). a. Use of estimates: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dollars"):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 d. Cash equivalents: Cash equivalents represent short-term highly liquid investments that are readily convertible into cash with original maturities of three months or less, at the date acquired. e. Short-term and restricted bank deposits: Short-term and restricted bank deposits are deposits with maturities of more than three months, but less than one year. The deposits are mainly in dollars and bear interest at an average rate of 0.95% and 2.37%, for the years ended December 31, 2017 and 2018, respectively. Short-term and restricted deposits are presented at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 In addition, the Company maintains restricted deposits in connection with foreign exchange derivatives and an office lease agreement (see also Note 11a). Out of the short-term and restricted bank deposits, a total of $2,739 and $7,374, are restricted short-term deposits as of December 31, 2017 and 2018, respectively. f. Marketable securities: The Group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As of December 31, 2017 and 2018, the Group classified all of its marketable securities as available-for-sale. Available-for-sale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loss. For the years ended December 31, 2016, 2017 and 2018, no other-than-temporary impairment losses have been identified. g. Inventories: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rate of 2.05% and 3.29%, for the years ended December 31, 2017 and 2018, respectively. Out of the total long-term bank deposits, a total of $4,207 and $1,800, are restricted long-term deposits as of December 31, 2017 and 2018, respectively. i. Property and equipment: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 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During the years ended December 31, 2016, 2017 and 2018, no impairment losses had been identified for property and equipment. j. Intangible assets: Intangible assets are comprised of acquired technology, customer relations and licenses. Intangible assets that are not considered to have an indefinite useful life are amortized using the straight-line basis over their estimated useful lives, which range from 4.5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6, 2017 and 2018, no impairment losses have been identified with respect to intangible assets.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Group measures impairment by comparing the carrying amount of the reporting unit's goodwill to the implied fair value of that goodwill. An impairment loss is recognized in an amount equal to the excess. The Group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For each of the three years in the period ended December , , the Group performed an annual impairment analysis, using market capitalization, and no impairment losses have been identified. 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The Group adopted accounting standards codification 606, "Revenue from Contracts with Customers" ("ASC 606"), effective January 1, 2018. As a result of this adoption, revenues from products and services are recognized in accordance with ASC 606, and the Group revised its accounting policy for revenue recognition as detailed below. The Group recognizes revenue under the core principle that transfer of control to the Group's customers should be depicted in an amount reflecting the consideration the Group expects to receive in revenue.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at the point of time when control is transferred, the product has been delivered and the benefit of the asset has transferr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The Group's products contain a significant element relating to its proprietary technology and it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including, but not limited to, pricing practices in different geographical areas and through different sales channels, gross margin objectives, internal costs, the pricing strategies of competitors and industry technology lifecycles. 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ASC 606. This provision was deducted from revenues and amounted to $ 1,926 and $2,272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Some sales commissions for support earned by its employees are capitalized and amortized on a straight line basis over the related contractual support period. Amortization expenses related to these costs are included in sales and marketing expenses in the consolidated statements of operations. As of December 31, 2018, following the adoption of ASC 606, the Group has included an asset of costs to obtain a contract in its consolidated balance sheet in the amount of $ 420 m.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7 and 2018, the provision for warranty amounted to $339 and $323, respectively. n. Research and development costs: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6, 2017 and 2018 were $7,335, $8,290 and $5,734, respectively. o. Income taxes: The Group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Group accounts for deferred income taxes in accordance with Accounting Standards Update ("ASU") 2015-17, "Income Taxes (Topic 740): Balance Sheet Classification of Deferred Taxes" which require that all deferred tax liabilities and assets be classified as noncurrent in the consolidated balance sheet. Interest and penalties assessed by taxing authorities on an underpayment of income taxes are included as a component of income tax expense in the consolidated statements of operations. p. Accumulated other comprehensive income (loss) ("AOCI"):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onents of AOCI were as follows: Unrealized gains (losses) on available- for-sale marketable securities Unrealized gains (losses) on cash flow hedges Total Balance as of January 1, 2018 $ (44 ) $ - $ (44 ) Other comprehensive income (loss) before reclassifications 12 (489 ) (477 ) Amounts reclassified from AOCI - 245 245 Other comprehensive income (loss) 12 (244 ) (232 ) Balance as of December 31, 2018 $ (32 ) $ (244 ) $ (276 ) The effects on net income of amounts reclassified from AOCI in the year ended December 31, 2018 derive from realized gains on cash flow hedges recorded in operating expenses and from realized gains on available-for-sale marketable securities recorded in financial income (expenses), net. 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link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 r.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1,927,281, 317,186 and 158,823 for the years ended December 31, 2016, 2017 and 2018, respectively. s. Accounting for share-based compensation: The Company accounts for share-based compensation in accordance with ASC 718, "Compensation-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based on the accelerated method over the requisite service period of each of the awards. Prior to January 1, 2016, share-based compensation expense was recorded net of estimated forfeitures in the Company’s consolidated statements of operations and, accordingly, was recorded for only those share-based awards that the Company expected to vest. Effective as of January 1, 2016, the Company adopted a change in accounting policy in accordance with ASU 2016-09, "Compensation Stock Compensation (Topic 718)" (“ASU 2016-09”) to account for forfeitures as they occur. The Company applies ASC 718 and ASC 505-50, "Equity-Based Payments to Non-Employees" ("ASC 505-50") with respect to options and warrants issued to non-employees. Accordingly, the Company uses option valuation models to measure the fair value of the options and warrants at the measurement date as defined in ASC 505-50. The weighted-average estimated fair value of employee stock options granted during the years ended December 31, 2016, 2017 and 2018, was $2.01, $3.05 and $3.02 per share, respectively, using the Black-Scholes option . Fair values were estimated using the following weighted-average assumptions (annualized percentages): Year Ended December 31, 2016 2017 2018 Dividend yield 0% 0% 0%-2.66% Expected volatility 47.64%-52.95% 41.78%-47.25% 37.74%-41.72% Risk-free interest 1.11%-1.86% 1.81%-2.14% 2.40%-3.06% Expected life 4.76-5.30 years 4.77-5.28 years 4.78-5.27 years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currently expects to pay cash dividends in the future, although there can be no assurance that it will do so. The total share-based compensation expenses relating to all of the Company's share-based awards recognized for the years ended December 31, 2016, 2017 and 2018 were included in items of the consolidated statements of operations, as follows: Year Ended December 31, 2016 2017 2018 Cost of revenues $ 118 $ 84 $ 186 Research and development expenses, net 459 383 651 Selling and marketing expenses 1,101 1,024 1,238 General and administrative expenses 736 816 1,212 Total share-based compensation expenses $ 2,414 $ 2,307 $ 3,287 t. Treasury stock: The Company has repurchased its ordinary shares from time to time in the open market, as well as pursuant to a self-tender offer in Israel and in the U.S. in the year ended December 31, 2016, and holds such repurchased shares as treasury stock. The Company presents the cost to repurchase treasury stock as a reduction of shareholders' equity. See also Note 12a. u. Severance pay: The liability for severance pay for Israeli employees is calculated pursuant to Israel's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16, 2017 and 2018, amounted to $3,217, $2,631 and $ 2,680, respectively. v. Employee benefit plan: The Group has 401(k) defined contribution plans covering employees in the U.S. All eligible employees may elect to contribute a portion of their annual compensation to the plan through salary deferrals, subject to the IRS limit of $18 during the years ended December 31, 2017 and 2018, plus a catch-up contribution of $6 for participants age 50 or over. The Group matches 50% of employees’ contributions, up to a maximum of 6% of the employees' annual pay. In the years ended December 31, 2016, 2017 and 2018, the Group matched contributions in the amount of $286, $287 and $308, respectively. w. Advertising expenses: Advertising expenses are charged to the statements of operations as incurred. Advertising expenses for the years ended December 31, 2016, 2017 and 2018 amounted to $687, $442 and $627, respectively. x. 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 The fair value of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 y. Derivatives and hedging: The Group accounts for derivative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gain or loss in "financial income (expenses), net" at each reporting period. For derivative instruments that hedge the exposure to variability in exp</t>
  </si>
  <si>
    <t>ACQUISITION OF ACS</t>
  </si>
  <si>
    <t>Business Combinations [Abstract]</t>
  </si>
  <si>
    <t>Business Combination Disclosure [Text Block]</t>
  </si>
  <si>
    <t>NOTE 3:- ACQUISITION OF ACS On December 31, 2015 (the "Closing Date"), the Company entered into a share purchase agreement, according to which the Company acquired 100% As part of the share purchase agreement, the Company agreed to pay an earn-out amount based on the sales of the Company’s products related to ACS technology (the “ACS Products”) during the years 2016 until 2018. The earn-out amount is calculated based on: (a) 20% of the net revenues from ACS Products (the "ACS Revenues") after the first $2,000 of ACS Revenues up to an earn-out payment of $2,000, plus (b) an additional amount of 10% of ACS Revenues after the first $20,000 of ACS Revenues (the "ACS Earn-Out"). In March 2018, the Company paid $151 in relation to the ACS Earn-Out. The acquisition was accounted for using the purchase method. The $4,109 purchase price for the acquisition was composed of the following amounts: (i) a $2,000 payment in cash payable on the Closing Date, and (ii) $2,109, which represented the fair value of the ACS Earn-Out. In addition, the Company agreed to pay $500 after 12 months and an additional $500 after 24 months following the Closing Date upon meeting cumulative conditions (including service conditions) for each of these two periods (the "Deferred Payments"). The Deferred Payments were recorded as payroll expenses during the periods for which the deferred payments remain contingent. The Company recorded $750 and $198 expenses related to the Deferred Payments during the years ended December 31, 2016 and 2017, respectively. In February 2017 and in March 2018, the Company paid $448 and $500, The fair value of the ACS Earn-Out was estimated by utilizing the income approach, taking into account the potential cash payments discounted to arrive at a present value amount, based on the Company's expectation as to future revenues of ACS Products in the three subsequent annual periods following the Closing Date. The discount rate was based on the market interest rate and estimated operational capitalization rate. Since the actual and expected revenues from ACS Products in the years ended December 31, 2017 and 2018 were different than the Company’s original expectations, the Company recorded income of $118 and expense of $(206) in the years ended December 31, 2017 and 2018, December 31, 2017 and 2018. As of December 31, 2017 and 2018, $378 and $433, respectively.</t>
  </si>
  <si>
    <t>MARKETABLE SECURITIES AND ACCRUED INTEREST</t>
  </si>
  <si>
    <t>Marketable Securities and Accrued Interest [Abstract]</t>
  </si>
  <si>
    <t>Marketable Securities and Accrued Interest Disclosure [Text Block]</t>
  </si>
  <si>
    <t>NOTE 4:- MARKETABLE SECURITIES AND ACCRUED INTEREST The following is a summary of available-for-sale marketable securities: December 31, 2017 Amortized Unrealized Unrealized Fair cost gains losses Value Corporate bonds: Maturing within one year $ 6,883 $ - $ (9 ) $ 6,874 Maturing between one to two years 20,510 10 (45 ) 20,475 Accrued interest 213 - - 213 $ 27,606 $ 10 $ (54 ) $ 27,562 December 31, 2018 Amortized Unrealized Unrealized Fair cost gains losses Value Corporate bonds: Maturing within one year $ 19,463 $ - $ (32 ) $ 19,431 Accrued interest 171 - - 171 $ 19,634 $ - $ (32 ) $ 19,602 These investments were issued by highly rated corporations. Accordingly, it is expected that the securities would not be settled at a price less than the amortized cost of the Group's investment. As of December 31, 2017 and 2018, the Group did not have any investment in marketable securities that were in an unrealized loss position for a period of twelve months or greater. Since the Group had the ability and intent to hold these investments until an anticipated recovery of fair value, which may be until maturity, the Group did not consider these investments to be other-than-temporarily impaired as of December 31, 2017 and 2018. Unrealized gains (losses) are valued using alternative pricing sources and models utilizing observable market inputs.</t>
  </si>
  <si>
    <t>INVENTORIES</t>
  </si>
  <si>
    <t>Inventory Disclosure [Abstract]</t>
  </si>
  <si>
    <t>Inventory Disclosure [Text Block]</t>
  </si>
  <si>
    <t>NOTE 5:- INVENTORIES December 31, 2017 2018 Raw materials $ 5,146 $ 6,156 Finished products 11,417 16,464 $ 16,563 $ 22,620 In the years ended December 31, 2016, 2017 and 2018, the Group wrote-off inventories in a total amount of $2,173, $1,946 and $ 1,892, respectively.</t>
  </si>
  <si>
    <t>Property, Plant and Equipment [Abstract]</t>
  </si>
  <si>
    <t>Property, Plant and Equipment Disclosure [Text Block]</t>
  </si>
  <si>
    <t>NOTE 6:- PROPERTY AND EQUIPMENT, NET December 31, 2017 2018 Cost: Computers and peripheral equipment $ 29,806 $ 31,003 Office furniture and equipment 12,099 12,259 Leasehold improvements 3,553 3,622 45,458 46,884 Accumulated depreciation: Computers and peripheral equipment 28,295 29,312 Office furniture and equipment 10,723 10,951 Leasehold improvements 2,605 2,756 41,623 43,019 Depreciated cost $ 3,835 $ 3,865 Depreciation expenses amounted to $1,700, $1,606 and $1,562 for the years ended December 31, 2016, 2017 and 2018, respectively.</t>
  </si>
  <si>
    <t>Goodwill and Intangible Assets Disclosure [Abstract]</t>
  </si>
  <si>
    <t>Intangible Assets Disclosure [Text Block]</t>
  </si>
  <si>
    <t xml:space="preserve">NOTE 7:- INTANGIBLE ASSETS, NET Useful life December 31, (years) 2017 2018 a. Impaired cost: Acquired technology and license 5 - 10 $ 19,857 $ 19,857 Customer relationship 4.5 - 9 4,750 4,750 24,607 24,607 Accumulated amortization: Acquired technology and license 18,008 18,655 Customer relationship 4,599 4,699 22,607 23,354 Amortized cost $ 2,000 $ 1,253 b. Amortization expenses related to intangible assets amounted to $1,192, $832 and $ 747 for the years ended December 31, 2016, 2017 and 2018, respectively. c. Expected amortization expenses are as follows: Year ending December 31, 2019 $ 352 2020 332 2021 284 2022 272 Thereafter 13 $ 1,253 </t>
  </si>
  <si>
    <t>FAIR VALUE MEASUREMENTS</t>
  </si>
  <si>
    <t>Fair Value Disclosures [Abstract]</t>
  </si>
  <si>
    <t>Fair Value Disclosures [Text Block]</t>
  </si>
  <si>
    <t>NOTE 8:- FAIR VALUE MEASUREMENTS In accordance with ASC 820, the Group measures its foreign currency derivative instruments, marketable securities and ACS Earn-Out liability related to the acquisition of ACS, at fair value. Investments in foreign currency derivative instruments and marketable securities are classified within Level 2 of the fair value hierarchy. This is because these assets (liabilities) are valued using alternative pricing sources and models utilizing market observable inputs. The ACS Earn-Out liability is classified within Level 3 of the fair value hierarchy because this liability is based on present value calculations and an external valuation model whose inputs include market interest rates, estimated operational capitalization rates and volatilities. Unobservable inputs used in this model are significant. The Group's financial assets and liabilities measured at fair value on a recurring basis, consisted of the following types of instruments as of the following dates: December 31, 2018 Fair value measurements using input type Level 2 Level 3 Total Marketable securities $ 19,602 $ - $ 19,602 Financial liabilities related to foreign currency derivative hedging contracts (293 ) - (293 ) Earn-Out liability related to the acquisition of ACS - (433 ) (433 ) Total financial net assets (liabilities) $ 19,309 $ (433 ) $ 18,876 December 31, 2017 Fair value measurements using input type Level 2 Level 3 Total Marketable securities $ 27,562 $ - $ 27,562 Earn-Out liability related to the acquisition of ACS - (378 ) (378 ) Total financial net assets (liabilities) $ 27,562 $ (378 ) $ 27,184 Fair value measurements using significant unobservable inputs (Level 3): Balance at January 1, 2018 $ (378 ) Payment of earn out liability 151 Adjustment due to change in the forecast of earn-out consideration (198 ) Adjustment due to time change value (8 ) Balance at December 31, 2018 $ (433 )</t>
  </si>
  <si>
    <t>OTHER PAYABLES AND ACCRUED EXPENSES</t>
  </si>
  <si>
    <t>Payables and Accruals [Abstract]</t>
  </si>
  <si>
    <t>Accounts Payable and Accrued Liabilities Disclosure [Text Block]</t>
  </si>
  <si>
    <t>NOTE 9:- OTHER PAYABLES AND ACCRUED EXPENSES December 31, 2017 2018 Payroll and other employee related accruals $ 6,474 $ 6,319 Vacation accrual 3,680 3,404 Royalties provision 1,620 1,770 Government authorities 1,105 1,525 Accrued expenses 7,245 6,525 Provision for return - 2,272 Others 662 726 $ 20,786 $ 22,541 Following the adoption of ASC 606, the provision for return was recorded as part of other payables and accrued expenses as of December 31, 2018.</t>
  </si>
  <si>
    <t>LONG-TERM BANK LOANS</t>
  </si>
  <si>
    <t>Debt Disclosure [Abstract]</t>
  </si>
  <si>
    <t>Long-term Debt [Text Block]</t>
  </si>
  <si>
    <t>NOTE 10:- LONG-TERM BANK LOANS In December 2015, $3,000 and Euro 3,000 (the "2015 Loans"). Certain amounts of the 2015 Loans are required to be maintained as a compensating bank deposit that decreases as the loans are repaid. The loans bear interest at LIBOR plus 1%-2.5% and are repayable in 20 equal quarterly installments through December 2020. In December 2016, the Company entered into loan agreements with an Israeli commercial bank that provided loans in the total principal amount of $6,000 (the "2016 Loans"). Certain amounts of the 2016 Loans are required to be maintained as a compensating bank deposit that decreases over the repayment period of the loans. The loans bear interest at LIBOR plus 1.1%-2.5% and are repayable in 20 equal quarterly installments through December 2021. As of December 31, 2017 and 2018, the banks have a lien on the Company's assets that secures the 2015 Loans and the 2016 Loans. As of December 31, 2017 and 2018, the Company is required to maintain a total of $4,200 and $3,000, respectively, in compensating balances with the banks, to secure the 2015 Loans and the 2016 Loans. As of December 31, 2017 and 2018, $1,200 $3,000 and $1,800 As of December 31, 2017 and 2018, the Company was in compliance with all of the Covenants.</t>
  </si>
  <si>
    <t>Commitments and Contingencies Disclosure [Abstract]</t>
  </si>
  <si>
    <t>Commitments and Contingencies Disclosure [Text Block]</t>
  </si>
  <si>
    <t xml:space="preserve">NOTE 11:- COMMITMENTS AND CONTINGENT LIABILITIES a. Lease commitments: The Group's facilities are leased under several lease agreements in Israel, Europe, Asia and the Americas for periods ending in 2024. In addition, the Company has various operating lease agreements with respect to motor vehicles. Future minimum rental commitments under non-cancelable operating leases are as follows: Year ending December 31, 2019 $ 6,248 2020 5,749 2021 5,589 2022 5,930 2023 and thereafter 6,410 Total minimum lease payments *) $ 29,926 *) Minimum payments have been reduced by minimum sublease rental of $1,657 due in the future under non-cancelable subleases. In connection with the Company's facilities lease agreement in Israel, the lessor has a lien of approximately $5,134 on certain bank deposits as of December 31, 2018. These deposits are included in short-term and restricted bank deposits. Lease expenses for the years ended December 31, 2016, 2017 and 2018 were approximately $5,784, $6,027 and $6,260, respectively. Lease expenses for the years ended December 31, 2016, 2017 and 2018 include an offset for sublease rental of $801, $1,183 and $1,315, respectively. b. Inventory purchase commitments: The Group is obligated under certain agreements with its suppliers to purchase specified items of excess inventory which are expected to be utilized in 2019. As of December 31, 2018, non-cancelable purchase obligations were approximately $19,487. c. Royalty commitment to the IIA: Under the research and development agreements of the Company and its Israeli subsidiaries with the and pursuant to applicable laws, the Company and its Israeli subsidiaries are required to pay royalties at the rate of 1.3%-5% on sales to end customers of products developed with funds provided by the , up to an amount equal to 100% of the research and development grants received, linked to the dollar plus interest on the unpaid amount received based on the 12-month LIBOR rate (from the year the grant was approved) applicable to dollar deposits. The Company and its Israeli subsidiaries are obligated to repay the for the grants received only to the extent that there are sales of the funded products. The place of manufacturing of a product that was developed with the support of the , or based on know-how developed with the support of the , shall be in accordance with the Company's declaration in the application for support (including manufacturing abroad). In case the Company or any of its Israeli subsidiaries wish to transfer their manufacturing activities abroad, in addition to their statement in the application for support, they will be required to receive approval from the research committee. The committee is entitled to increase both the royalty liability and the rate of the royalty payments. The increased repayment is calculated according to the percentage of the manufacturing activities that are intended to be carried out outside Israel, and can reach up to 300% of the original amount. When the manufacturing of the product is being done outside of Israel, the Company or any of its Israeli subsidiaries are required to pay an increased royalty rate of an additional 1%. As of December 31, 2017 and 2018, the Company and its Israeli subsidiaries have a contingent obligation to pay royalties in the amount of approximately $58,155 and $66,148, respectively. As of December 31, 2017 and 2018, the Company and its Israeli subsidiaries have paid or accrued royalties to the in the amount of $8,350 and $9,255, respectively, which were recorded in cost of revenues. On March 27, 2016, the Company received a notification from the IIA that according to an audit conducted on their behalf, the Company owes the IIA an amount of $999 d. Royalty commitments to third parties: The Group has entered into technology licensing fee agreements with third parties. Under the agreements, the Group agreed to pay the third parties royalties, based on sales of relevant products. e. Legal proceedings: 1. In February 2018, a former employee filed a claim against the Company’s subsidiary in Brazil alleging that he is entitled to approximately $ 100 50 2. In March 2019, a complaint for patent infringement was filed against the Company’s U.S. subsidiary. The proceedings were served and no monetary demands were made at this stage. At this early stage, the Company cannot predict the outcome of this matter. </t>
  </si>
  <si>
    <t>SHAREHOLDERS' EQUITY</t>
  </si>
  <si>
    <t>Equity [Abstract]</t>
  </si>
  <si>
    <t>Stockholders' Equity Note Disclosure [Text Block]</t>
  </si>
  <si>
    <t xml:space="preserve">NOTE 12:- SHAREHOLDERS' EQUITY a. Treasury stock: During the year ended December 31, 2014, the Company's Board of Directors approved a program to repurchase up to $3,000 of its ordinary shares (the "share repurchase program") which is the amount that the Company could repurchase according to Israeli law without further approval from an Israeli court. During the four years ended December 31, 2017, the Company received court approvals to purchase up to an additional $110,000 of its ordinary shares. In addition, in each of June 2018 and January 2019, the Company received court approval to purchase up to an additional $20,000 and $12,000, As of December 31, 2018, pursuant to the share repurchase program, the Company had repurchased a total of 28,911,766 of its ordinary shares at a total cost of $129,866 (of which 1,795,814 of its ordinary shares were repurchased during the year ended December 31, 2018 for aggregate consideration of $14,321). b. Cash Dividend: On July 24, 2018, the Company declared a cash dividend of $ 0.20 See also Note 18. c. Employee and Non-Employee Share Option Plan: In 2008, the Company's Board of Directors approved the 2008 Equity Incentive Plan (the "Plan") that became effective in January 2009. Under the Plan, options and RSUs may be granted to employees, officers, non-employee consultants and directors of the Company. As of December 31, 2018, the total number of shares authorized for future grant under the Plan is 466,733. Share options granted under the Plan are generally exercisable at the fair market value of the ordinary shares at the date of grant and usually expire seven or ten years from the date of grant. The options generally vest over four years from the date of grant. Any options that are forfeited or cancelled before expiration become available for future grants The following is a summary of the Company's stock option activity and related information for the year ended December 31, 2018: Amount of options Weighted average exercise price Weighted average remaining contractual term (in years) Aggregate intrinsic value Options outstanding at beginning of year 2,876,642 $ 4.68 3.7 $ 7,703 Changes during the year: Granted 271,900 $ 8.40 Exercised (1,243,631 ) $ 4.44 Forfeited (52,250 ) $ 5.12 Options outstanding at end of year 1,852,661 $ 5.38 3.9 $ 8,354 Options exercisable at end of year 1,078,570 $ 4.84 2.9 $ 5,437 The weighted-average grant-date fair value of options granted during the years ended December 31, 2016, 2017 and 2018 was $2.01, $3.05 and $3.02, per option, respectively. The aggregate intrinsic value in the table above represents the total intrinsic value (the difference between the Company's closing share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ordinary shares. Total intrinsic value of options exercised for the years ended December 31, 2016, 2017 and 2018 was $1,583, $1,562 and $6,407, respectively. The following is a summary of the Company's RSU activity and related information for the year ended December 31, 2018: Number of shares Weighted average grant date fair value RSUs outstanding at beginning of year 575,397 $ 5.90 Changes during the year: Granted 572,558 $ 8.38 Vested (200,359 ) $ 5.55 Forfeited (17,000 ) $ 7.47 RSUs outstanding at end of year 930,596 $ 7.47 The following is a summary of warrants issued to non-employees for the year ended December 31, 2018: Number of shares Weighted average exercise price Warrants outstanding at beginning and end of year 5,000 $ 5.00 Warrants exercisable at end of year 5,000 $ 5.00 The Group recorded immaterial compensation expenses with respect to the grants of these warrants in accordance with ASC 505-50. As of December 31, 2018, there was $5,491 of total unrecognized compensation cost related to non-vested share-based compensation arrangements granted under the Plan. That cost is expected to be recognized over a weighted-average period of 1.12 years. The options for employees and warrants for non-employees outstanding as of December 31, 2018, have been separated into ranges of exercise prices, as follows: Range of exercise price Number of options outstanding as of December 31, 2018 Weighted average remaining contractual life Weighted average exercise price Number of options exercisable as of December 31, 2018 Weighted average exercise price of exercisable options (Years) $ 1.67-3.97 418,417 2.75 $ 3.43 278,042 $ 3.26 $ 4.03-5.80 782,354 3.50 $ 4.71 545,723 $ 4.76 $ 6.25-7.75 512,990 4.50 $ 6.89 256,695 $ 6.68 $ 8.17-10.59 143,900 6.70 $ 9.32 3,110 $ 8.92 1,857,661 3.86 $ 5.38 1,083,570 $ 4.84 </t>
  </si>
  <si>
    <t>TAXES ON INCOME</t>
  </si>
  <si>
    <t>Income Tax Disclosure [Abstract]</t>
  </si>
  <si>
    <t>Income Tax Disclosure [Text Block]</t>
  </si>
  <si>
    <t>NOTE 13:- TAXES ON INCOME a. Israeli taxation: 1.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ax benefits under the Israeli Law for the Encouragement of Capital Investments, 1959 (the "Investment Law"): The Company's production facilities in Israel have been granted the status of an "Approved Enterprise" in accordance with the Investment Law under four separate investment programs. According to the provisions of the Investment Law, the Company has been granted the "Alternative Benefit Plan", under which the main benefits are tax exemptions and reduced tax rates. Therefore, 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not been eligible for benefits since 2007. As of December 31, 2018, accumulated deficit included approximately $540 in tax-exempt income earned by the Company's "Approved Enterprise". The Company's Board of Directors has decided not to declare dividends out of such tax-exempt income. Accordingly, no deferred income taxes have been provided on income attributable to the Company's "Approved Enterprise". Tax-exempt income attributable to the "Approved Enterprise" cannot be distributed to shareholders without subjecting the Company to taxes except upon complete liquidation of the Company. If such retained tax-exempt income is distributed in a manner other than upon the complete liquidation of the Company, it would be taxed at the corporate tax rate between 10% and 25%, applicable to such profits as if the Company had not elected the alternative tax benefits and an income tax liability would be incurred by the Company up to a maximum amount of $180. The entitlement to the above benefits is conditional upon the Company fulfilling the conditions stipulated by the Investment Law, regulations published thereunder and the certificate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8, management believes that the Company is in compliance with all of the aforementioned conditions. Income from sources other than the "Approved Enterprise" during the benefit period will be subject to tax at the regular tax rate prevailing at that time. As of December 31, 2018, there was no taxable income attributable to the Approved Enterprise. On April 1, 2005, an amendment to the Investment Law came into effect (the "2005 Amendment") that significantly changed the provisions of the Investment Law. The 2005 Amendment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dditionally, the 2005 Amendment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Investment Law as they were on the date of such approval. However, the Investment Law provides that terms and benefits included in any certificate of approval already granted will remain subject to the provisions of the Investment Law as they were on the date of such approval. Therefore, the Company's existing "Approved Enterprises" are generally not subject to the provisions of the 2005 Amendment (see below). As a result of the 2005 Amendment, tax-exempt income generated under the provisions of the Investment Law, as amended, will subject the Company to taxes upon distribution or liquidation and the Company may be required to record a deferred tax liability with respect to such tax-exempt income.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Once an election is made, the Company's income will be subject to the amended tax rate of 16% from 2015 and thereafter (or 9% a preferred enterprise located in development area A). The Company does not currently intend to adopt the 2011 Amendment and intends to continue to comply with the Investment Law as in effect prior to enactment of the 2011 Amendment. In December 2016, the Economic Efficiency Law (Legislative Amendments for Applying the Economic Policy for the 2016 and 2017 Budget Years), 2016 which includes Amendment 73 to the Investment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egulations that were issued by the Minister of Finance in May 2017. The new tax tracks under Amendment 73 are as follows: Technological Preferred Enterprise ("TPE") - an enterprise for which total consolidated revenues of its parent company and all subsidiaries are less than NIS 10 12% 7.5%). The Company is still evaluating the potential effect on its financial statements, pending a decision to elect TPE status. Accordingly, the Company did not adjust its deferred tax balances as of December 31, 2018. The Company's position may change in the future. 3.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i) deduction of purchase of know-how and patents and/or right to use a patent over an eight-year period; (ii) the right to elect, under specified conditions, to file a consolidated tax return with additional related Israeli industrial companies and an industrial holding company; (iii) accelerated depreciation rates on equipment and buildings; and (iv) Eligibility for benefits under the Encouragement Law is not subject to receipt of prior approval from any governmental authority. No assurance can be given that the Israeli Tax Authorities will agree that the Company qualifies, that the Company will continue to qualify as an industrial company or that the benefits described above will be available to the Company in the future. 4. Tax rates: Taxable income of the Company is subject to a corporate tax rate as follows: in 2016 - 25%, in 2017 - 24% and in 2018 -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8 have been calculated based on the revised tax rates. The effective tax rate payable by a company which is taxed under the Investment Law may be considerably lower (see also a2 above). b. U.S. Tax Reform: In December 2017, the U.S. enacted significant tax reform through the Tax Cut and Jobs Act (“TCJA”). The TCJA enacted significant changes affecting the year ended December 31, 2017, including, but not limited to, (i) reducing the U.S. federal corporate income tax rate to 21%; and (ii) imposing a one-time Transition Tax ("Transition Tax") on certain un-repatriated earnings of foreign subsidiaries of U.S. companies that had not been previously taxed in the U.S. The TJCA also established new tax provisions affecting 2018, including, but not limited to, (i) creating a new provision designed to tax global intangible low-tax income (“GILTI”); (ii) generally eliminating U.S. federal taxes on dividends from foreign subsidiaries; (3) eliminating the corporate alternative minimum tax (“AMT”); (iv) creating the base erosion anti-abuse tax (“BEAT”); (v) establishing a deduction for foreign derived intangible income ("FDII"); (vi) repealing domestic production activity deduction; and (vii) establishing new limitations on deductible interest expense and certain executive compensation. ACS 740 requires companies to account for the tax effects of changes in income tax rates and laws in the period in which legislation is enacted (December 22, 2017). ASC 740 does not specifically address accounting and disclosure guidance in connection with the income tax effects of the TCJA. The deferred tax balances as of December 31, 2017 and 2018 have been calculated based on the revised tax rates. As of December 31, 2018, the Group has completed the accounting for all the impacts of the TCJA. During 2018, as part of finalizing the analysis, the Company's U.S. subsidiary recorded adjustments that relate to the Transition Tax and GILTI in total amounts of approximately $660 and $520, respectively. However, in the absence of guidance on various uncertainties and ambiguities in the application of certain provisions of the TCJA, the Group will use what it believes are reasonable interpretations and assumptions in applying the TCJA. It is possible that the Internal Revenue Service, as well as state tax authorities, could issue subsequent guidance or take positions on audit that differ from the Group’s interpretations and assumptions, which could have a material adverse effect on the Group’s cash tax liabilities, results of operations, and financial condition. In addition, the TCJA could be subject to potential amendments and technical corrections, any of which could materially lessen or increase certain adverse impacts of the legislation on the Group’s business. The Group will continue to evaluate the effects of the TCJA as federal and state tax authorities issue additional regulations and guidance, and if and when amendments and technical corrections are enacted with respect to the TCJA, they could cause changes to previous estimates and could materially affect the Group’s financial positions and results of operations. c. Net operating loss carry-forward: As of December 31, 2018, the Company has total available carryforward tax losses of approximately $4,000 which can be carried forward and offset against taxable income in the future for an indefinite period. As of December 31, 2018, the Company recorded a net deferred tax asset of $3,342 in respect of such carry-forward tax losses and other temporary differences. As of December 31, 2018, the Company's Israeli subsidiaries have total available carryforward tax losses of approximately $69,200. The net operating losses may be claimed and offset against taxable income in the future for an indefinite period. The Company's U.S. subsidiary has total available carryforward tax losses of approximately $62,400 $1,008 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 d. Income before taxes on income is comprised as follows: Year Ended December 31, 2016 2017 2018 Domestic $ 4,151 $ 5,948 $ 10,084 Foreign 3,443 3,692 6,503 $ 7,594 $ 9,640 $ 16,587 e. Taxes on income are comprised as follows: Year Ended December 31, 2016 2017 2018 Current taxes $ 831 $ 688 $ 843 Deferred tax expense (income) (9,475 ) 4,922 2,251 $ (8,644 ) $ 5,610 $ 3,094 Domestic $ (6,576 ) $ 2,979 $ 1,610 Foreign (2,068 ) 2,631 1,484 $ (8,644 ) $ 5,610 $ 3,094 f.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7 2018 Deferred tax assets: Net operating loss carryforward $ 34,708 $ 30,330 Reserves and allowances 5,722 5,613 Net deferred tax assets before valuation allowance 40,430 35,943 Less - valuation allowance (33,744 ) (31,593 ) Deferred tax asset $ 6,686 $ 4,350 Deferred tax liability $ (389 ) $ (305 ) Deferred tax asset: Domestic 5,013 3,342 Foreign 1,673 1,008 $ 6,686 $ 4,350 Deferred tax liability: Foreign $ (389 ) $ (305 ) *) During the year ended December 31, 2018, the Company recorded a correction of a prior-period balance related to its U.S. subsidiary, which increased the net deferred tax assets at December 31, 2017 by $ 1,527 g. Reconciliation of the theoretical tax expenses: A reconciliation between the theoretical tax expense, assuming all income is taxed at the Israeli statutory corporate tax rate applicable to the income of the Company, and the actual tax expense (benefit) as reported in the statement of operations is as follows: Year Ended December 31, 2016 2017 2018 Income before taxes, as reported in the consolidated statements of operations $ 7,594 $ 9,640 $ 16,587 Israeli statutory corporate tax rate 25.0 % 24.0 % 23.0 % Theoretical tax expense on the above amount at the Israeli statutory corporate tax rate $ 1,898 $ 2,314 $ 3,815 Income tax at rate other than the Israeli statutory corporate tax rate (749 ) 33 458 Non-deductible expenses, including share-based compensation expenses 744 629 384 Losses for which valuation allowance was provided (utilized) (13,334 ) 2,692 (2,874 ) Changes in exchange rates of subsidiaries 1,961 (1,717 ) 1,388 Impact of rate change 679 943 - Unrecognized tax benefits - - (386 ) Impact of TCJA - 396 271 Other 157 320 38 Actual tax expense (benefit) $ (8,644 ) $ 5,610 $ 3,094 h. Unrecognized tax benefits: The Company's unrecognized tax benefits as of December 31, 2017 and 2018 are $158 and $0, respectively. The Company recognized interest and penalties related to unrecognized tax benefits in tax expenses in the amount of $9 and $10 for the years ended December 31, 2016 and 2017, respectively. The liability for unrecognized tax benefits does not include the liability recorded for accrued interest and penalties of $238 and $0 as of December 31, 2017 and 2018, respectively. i. Tax assessments: The Company has received a final tax assessment through the tax year 2015. The Company is currently undergoing an income tax audit for the 2016-2017 tax years. The audit is in its early stage.</t>
  </si>
  <si>
    <t>BASIC AND DILUTED EARNINGS PER SHARE</t>
  </si>
  <si>
    <t>Earnings Per Share [Abstract]</t>
  </si>
  <si>
    <t>Earnings Per Share [Text Block]</t>
  </si>
  <si>
    <t xml:space="preserve">NOTE 14:- BASIC AND DILUTED EARNINGS PER SHARE Year Ended December 31, 2016 2017 2018 Numerator: Net income $ 16,238 $ 4,030 $ 13,493 Denominator: Denominator for basic earnings per share - weighted average number of ordinary shares, net of treasury stock 35,173,562 31,103,703 28,928,060 Effect of dilutive securities: Employee stock options, warrants and RSUs 605,292 1,064,659 1,291,746 Denominator for diluted earnings per share - adjusted weighted average number of shares 35,778,854 32,168,362 30,219,806 </t>
  </si>
  <si>
    <t>FINANCIAL INCOME (EXPENSES), NET</t>
  </si>
  <si>
    <t>Other Income and Expenses [Abstract]</t>
  </si>
  <si>
    <t>Other Nonoperating Income and Expense [Text Block]</t>
  </si>
  <si>
    <t xml:space="preserve">NOTE 15:- FINANCIAL INCOME (EXPENSES), NET Year Ended December 31, 2016 2017 2018 Financial expenses: Loss related to non-hedging derivative instruments $ (90 ) $ (9 ) $ - Interest (262 ) (294 ) (266 ) Amortization of marketable securities premiums and accretion of discounts, net (853 ) (570 ) (353 ) Exchange rate differences (519 ) (73 ) (318 ) Other (283 ) (273 ) (265 ) (2,007 ) (1,219 ) (1,202 ) Financial income: Gain related to non-hedging derivative instruments - - 305 Interest and other 1,847 1,209 1,125 1,847 1,209 1,430 $ (160 ) $ (10 ) $ 228 </t>
  </si>
  <si>
    <t>GEOGRAPHIC INFORMATION</t>
  </si>
  <si>
    <t>Segment Reporting [Abstract]</t>
  </si>
  <si>
    <t>Segment Reporting Disclosure [Text Block]</t>
  </si>
  <si>
    <t xml:space="preserve">NOTE 16:- GEOGRAPHIC INFORMATION a. Summary information about geographic areas: 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 The following presents total revenues for the years ended December 31, 2016, 2017 and 2018 and long-lived assets as of December 31, 2016, 2017 and 2018. 2016 2017 2018 Total Long- lived Total Long- lived Total Long- lived revenues assets revenues assets revenues assets Americas, principally the U.S. $ 74,161 $ 95 $ 81,051 $ 96 $ 86,636 $ 219 Europe 39,134 68 49,229 106 59,193 109 Far East 26,215 79 24,238 64 25,887 70 Israel 6,061 3,625 2,221 3,569 4,507 3,467 $ 145,571 $ 3,867 $ 156,739 $ 3,835 $ 176,223 $ 3,865 The Group has derived approximately 42% of its revenues for the year ended December 31, 2018 from sales in the United States. b. Product lines: Total revenues from external customers divided on the basis of the Company's product lines are as follows: Year Ended December 31, 2016 2017 2018 Networking $ 131,922 $ 143,136 $ 162,831 Technology 13,649 13,603 13,392 $ 145,571 $ 156,739 $ 176,223 </t>
  </si>
  <si>
    <t>DERIVATIVE INSTRUMENTS</t>
  </si>
  <si>
    <t>Derivative Instruments and Hedging Activities Disclosure [Abstract]</t>
  </si>
  <si>
    <t>Derivative Instruments and Hedging Activities Disclosure [Text Block]</t>
  </si>
  <si>
    <t>NOTE 17:- DERIVATIVE INSTRUMENTS 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the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 The Group records all derivatives in the consolidated balance sheet at fair value. The effective portions of cash flow hedges are recorded in other comprehensive income (loss) until the hedged item is recognized in earnings. The ineffective portions of cash flow hedges are adjusted to fair value through earnings in "financial income (expense), net". As of December 31, 2017, the Group did not have accumulated unrealized loss associated with cash flow hedges. As of December 31, 2018, the Group had accumulated unrealized loss of $244 associated with cash flow hedges that was recorded in other comprehensive income (loss). The Group entered into forward and options contracts that did not meet the requirement for hedge accounting. The Group measured the fair value of the contracts in accordance with ASC 820, at Level 2. The net losses (income) recognized in "financial expenses (income), net" during the years ended December 31, 2016, 2017 and 2018 were $90, $9 and $(305), respectively. As of December 31, 2017, the Group did not have outstanding forward and options collar (cylinder) contracts which were designated as payroll and rent hedging contracts. As of December 31, 2018 the Group had outstanding forward and options collar (cylinder) contracts in the amount of $20,150 which were designated as payroll and rent hedging contracts. In addition, as of December 31, 2017 and 2018, the Group had $2,500 and $3,500 respectively, of outstanding forward contracts which were not designated as hedging contracts. The fair value of the Group's outstanding derivative instruments and the effect of derivative instruments in cash flow hedging relationship on other comprehensive income for the years ended December 31, 2017 and 2018 are summarized below: Foreign exchange forward December 31, and options contracts Balance sheet 2017 2018 Fair value of foreign exchange forward and options collar (cylinder) contracts "Other payables and accrued expenses" $ - $ 293 Gains (losses) recognized in other comprehensive income (loss) (effective portion) "Other comprehensive income (loss)" $ 142 $ (244 ) The effect of derivative instruments in cash flow hedging relationship on income for the years ended December 31, 2017 and 2018 is summarized below: Foreign exchange forward Comprehensive Year Ended December 31, and options contracts Income (loss) 2017 2018 Comprehensive income (loss) from derivatives before reclassifications "Other comprehensive income (loss)" $ 1,739 $ (489 ) Income (loss) reclassified from accumulated other comprehensive income (loss) (effective portion) "Operating expenses (income)" $ 1,597 $ (245 )</t>
  </si>
  <si>
    <t>SUBSEQUENT EVENT</t>
  </si>
  <si>
    <t>Subsequent Events [Abstract]</t>
  </si>
  <si>
    <t>Subsequent Events [Text Block]</t>
  </si>
  <si>
    <t>NOTE 18:- SUBSEQUENT EVENT On January 28, 2019, the Company declared a cash dividend of $0.11 per share. The dividend, in the aggregate amount of $3,218, was paid on February 19, 2019 to all of the Company’s shareholders of record on February 7, 2019.</t>
  </si>
  <si>
    <t>SIGNIFICANT ACCOUNTING POLICIES (Policies)</t>
  </si>
  <si>
    <t>Use of Estimates, Policy [Policy Text Block]</t>
  </si>
  <si>
    <t xml:space="preserve"> a. Use of estimates: The preparation of the consolidated financial statements in conformity with U.S. GAAP requires management to make estimates, judgments and assumption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Policy Text Block]</t>
  </si>
  <si>
    <t xml:space="preserve"> b. Financial statements in U.S. dollars ("dollars"): A majority of the Group's revenues is generated in dollars. In addition, most of the Group's costs are denominated and determined in dollars and in new Israeli shekels. Management believes that the dollar is the currency in the primary economic environment in which the Group operates. Thus, the functional and reporting currency of the Group is the dollar.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t>
  </si>
  <si>
    <t>Consolidation, Policy [Policy Text Block]</t>
  </si>
  <si>
    <t xml:space="preserve"> c. Principles of consolidation: The consolidated financial statements include the accounts of the Company and its wholly-owned subsidiaries. Intercompany transactions and balances, including profits from intercompany sales not yet realized outside the Group, have been eliminated upon consolidation.</t>
  </si>
  <si>
    <t>Cash and Cash Equivalents, Policy [Policy Text Block]</t>
  </si>
  <si>
    <t xml:space="preserve"> d. Cash equivalents: Cash equivalents represent short-term highly liquid investments that are readily convertible into cash with original maturities of three months or less, at the date acquired.</t>
  </si>
  <si>
    <t>Short Term Bank Deposits [Policy Text Block]</t>
  </si>
  <si>
    <t xml:space="preserve"> e. Short-term and restricted bank deposits: Short-term and restricted bank deposits are deposits with maturities of more than three months, but less than one year. The deposits are mainly in dollars and bear interest at an average rate of 0.95% and 2.37%, for the years ended December 31, 2017 and 2018, respectively. Short-term and restricted deposits are presented at cost. Any accrued interest on these deposits is included in other receivables and prepaid expenses. In connection with long-term bank loans and their related covenants, the Company is required to maintain compensating balances with the banks and to maintain deposits in the same banks that provided the loans to the Company (see Note 10). In addition, the Company maintains restricted deposits in connection with foreign exchange derivatives and an office lease agreement (see also Note 11a). Out of the short-term and restricted bank deposits, a total of $2,739 and $7,374, are restricted short-term deposits as of December 31, 2017 and 2018, respectively.</t>
  </si>
  <si>
    <t>Marketable Securities, Policy [Policy Text Block]</t>
  </si>
  <si>
    <t xml:space="preserve"> f. Marketable securities: The Group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As of December 31, 2017 and 2018, the Group classified all of its marketable securities as available-for-sale. Available-for-sale securities are carried at fair value, with the unrealized gains and losses, net of tax, reported in “accumulated other comprehensive loss” in shareholders’ equity. Realized gains and losses on sale of investments are included in “financial income (expenses), net” and are derived using the specific identification method for determining the cost of securities. The amortized cost of debt securities is adjusted for amortization of premiums and accretion of discounts to maturity. Such amortization together with interest on securities is included in "financial income (expenses), net". The Group recognizes an impairment charge when a decline in the fair value of its investments in debt securities below the cost basis of such securities is considered to be other-than-temporary. Factors considered in making such a determination include the duration and severity of the impairment, the reason for the decline in value, the potential recovery period and the Group's intent to sell, including whether it is more-likely-than-not that the Group will be required to sell the investment before recovery of cost basis. For securities that are deemed other-than-temporarily impaired, the amount of impairment is recognized in the statements of operations and is limited to the amount related to credit losses, while impairment related to other factors is recognized in other comprehensive loss. For the years ended December 31, 2016, 2017 and 2018, no other-than-temporary impairment losses have been identified.</t>
  </si>
  <si>
    <t>Inventory, Policy [Policy Text Block]</t>
  </si>
  <si>
    <t xml:space="preserve"> g. Inventories: Inventories are stated at the lower of cost or market value. Cost is determined as follows: Raw materials - using the "weighted average cost" method; Finished products - using the "weighted average cost" method with the addition of direct manufacturing costs. The Group periodically evaluates the quantities on hand relative to current and historical selling prices, historical and projected sales volume and technological obsolescence. Based on these evaluations, inventory write-offs are taken based on slow moving items, technological obsolescence, excess inventories, discontinuation of products lines, and for market prices lower than cost.</t>
  </si>
  <si>
    <t>Long Term Bank Deposits [Policy Text Block]</t>
  </si>
  <si>
    <t xml:space="preserve"> h. Long-term and restricted bank deposits: Bank deposits and the related accrued interest with maturities of more than one year are included in long-term investments and presented at their cost. Accrued interest that is payable within a one-year period is included in other receivables and prepaid expenses. The deposits are denominated in dollars and bear interest at an average rate of 2.05% and 3.29%, for the years ended December 31, 2017 and 2018, respectively. Out of the total long-term bank deposits, a total of $4,207 and $1,800, are restricted long-term deposits as of December 31, 2017 and 2018, respectively.</t>
  </si>
  <si>
    <t>Property, Plant and Equipment, Policy [Policy Text Block]</t>
  </si>
  <si>
    <t xml:space="preserve"> i. Property and equipment: Property and equipment are stated at cost, net of accumulated depreciation. 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 The Group's long-lived assets are reviewed for impairment in accordance with ASC 360-10-35, "Property, Plant and Equipment - Subsequent Measurement", whenever events or changes in circumstances indicate that the carrying amount of an asset (or asset group) may not be recoverable. Recoverability of assets (asset group) to be held and used is measured by a comparison of the carrying amount of an asset (asset group) to the future undiscounted cash flows expected to be generated by the asset if such assets are considered to be impaired. The impairment to be recognized is measured by the amount by which the carrying amount of the assets (asset groups) exceeds the fair value of the assets (asset groups). During the years ended December 31, 2016, 2017 and 2018, no impairment losses had been identified for property and equipment.</t>
  </si>
  <si>
    <t>Goodwill and Intangible Assets, Intangible Assets, Policy [Policy Text Block]</t>
  </si>
  <si>
    <t xml:space="preserve"> j. Intangible assets: Intangible assets are comprised of acquired technology, customer relations and licenses. Intangible assets that are not considered to have an indefinite useful life are amortized using the straight-line basis over their estimated useful lives, which range from 4.5 to 10 years.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16, 2017 and 2018, no impairment losses have been identified with respect to intangible assets.</t>
  </si>
  <si>
    <t>Goodwill and Intangible Assets, Goodwill, Policy [Policy Text Block]</t>
  </si>
  <si>
    <t xml:space="preserve"> k. Goodwill: Goodwill and certain other purchased intangible assets have been recorded as a result of acquisitions. Goodwill represents the excess of the purchase price in a business combination over the fair value of net tangible and intangible assets acquired. Goodwill is not amortized, but rather is subject to an impairment test. The Group performs an annual impairment test during the fourth quarter of each fiscal year, or more frequently if impairment indicators are present. The Group operates in one operating segment, and this segment comprises its only reporting unit.</t>
  </si>
  <si>
    <t>Revenue Recognition, Policy [Policy Text Block]</t>
  </si>
  <si>
    <t xml:space="preserve"> l. Revenue recognition: The Group generates its revenues primarily from the sale of products through a direct sales force and sales representatives. The Group's products are delivered to its customers, which include original equipment manufacturers, network equipment providers, systems integrators and distributors in the telecommunications and networking industries, all of whom are considered end-users. The Group adopted accounting standards codification 606, "Revenue from Contracts with Customers" ("ASC 606"), effective January 1, 2018. As a result of this adoption, revenues from products and services are recognized in accordance with ASC 606, and the Group revised its accounting policy for revenue recognition as detailed below. The Group recognizes revenue under the core principle that transfer of control to the Group's customers should be depicted in an amount reflecting the consideration the Group expects to receive in revenue. As such, the Group identifies a contract with a customer, identifies the performance obligations in the contract, determines the transaction price, allocates the transaction price to each performance obligation in the contract and recognizes revenues when (or as) the Group satisfies a performance obligation. Product revenues are recognized at the point of time when control is transferred, the product has been delivered and the benefit of the asset has transferred. Revenues from support are recognized ratably over the term of the underlying contract term. Renewals of support contracts create new performance obligations that are satisfied over the term with the revenues recognized ratably over the period. For professional services, the performance obligations are satisfied, and revenues are recognized, when the services are provided or once the service term has expired. The Group enters into contracts that can include combinations of products and services that are capable of being distinct and accounted for as separate performance obligations. The products are distinct upon delivery as the customer can derive the economic benefit of it without any professional services, updates or technical support. The Group allocates the transaction price to each performance obligation based on its relative standalone selling price out of the total consideration of the contract. For support, the Group determines the standalone selling prices based on the price at which the Group separately sells a renewal contract on a stand-alone basis. For professional services, the Group determines the standalone selling prices based on the price at which the Group separately sells those services on a stand-alone basis. The Group's products contain a significant element relating to its proprietary technology and its solutions offer substantially different features and functionality. As a result, the comparable pricing of products with similar functionality typically cannot be obtained. Additionally, as the Group is unable to reliably determine the selling prices of comparable products sold by competitors and generally does not sell the products separately on a stand-alone basis, the stand-alone selling prices are not directly observable. Therefore, the Group makes estimates based on reasonably available information. The estimated selling price is established considering multiple factors including, but not limited to, pricing practices in different geographical areas and through different sales channels, gross margin objectives, internal costs, the pricing strategies of competitors and industry technology lifecycles. The Group grants to certain customers a right of return or the ability to exchange a specific percentage of the total price paid for products they have purchased over a limited period for other products. The Group maintains a provision for product returns and exchanges and other incentives based on its experience with historical sales returns, analysis of credit memo data and other known factors, in accordance with ASC 606. This provision was deducted from revenues and amounted to $ 1,926 and $2,272 Deferred revenues include amounts invoiced to customers for which revenue has not yet been recognized. Deferred revenues are recognized as (or when) the Group performs the performance obligations under the contract. The Group pays sales commissions to sales and marketing personnel based on their attainment of certain predetermined sales goals. Some sales commissions for support earned by its employees are capitalized and amortized on a straight line basis over the related contractual support period. Amortization expenses related to these costs are included in sales and marketing expenses in the consolidated statements of operations. As of December 31, 2018, following the adoption of ASC 606, the Group has included an asset of costs to obtain a contract in its consolidated balance sheet in the amount of $ 420</t>
  </si>
  <si>
    <t>Standard Product Warranty, Policy [Policy Text Block]</t>
  </si>
  <si>
    <t xml:space="preserve"> m. Warranty costs: The Group usually provides an assurance-type warranty for a period of 12 months at no extra charge. The Group estimates the costs that may be incurred under its basic limited warranty and records a liability in the amount of such costs at the time product revenue is recognized. Factors that affect the Group's warranty liability include the number of installed units, historical and anticipated rates of warranty claims, and cost per claim. The Group periodically assesses the adequacy of its recorded warranty liability and adjusts the amount as necessary. As of December 31, 2017 and 2018, the provision for warranty amounted to $339 and $323, respectively.</t>
  </si>
  <si>
    <t>Research and Development Expense, Policy [Policy Text Block]</t>
  </si>
  <si>
    <t xml:space="preserve"> n. Research and development costs: ASC 985-20, "Costs of Software to Be Sold, Leased, or Marketed", requires capitalization of certain software development costs subsequent to the establishment of technological feasibility. Based on the Company's product development process, technological feasibility is established upon the completion of a working model. The Company does not incur material costs between the completion of a working model and the point at which the products are ready for general release. Therefore, research and development costs are charged to the consolidated statement of operations, as incurred. Participation grants from the Israel National Authority for Technology and Innovation (formerly known as the Office of the Chief Scientist of the Israeli Ministry of Economy and Industry) ("IIA") for research and development activity are recognized at the time the Company is entitled to such grants on the basis of the costs incurred and included as a deduction of research and development costs. Research and development grants recognized during the years ended December 31, 2016, 2017 and 2018 were $7,335, $8,290 and $5,734, respectively.</t>
  </si>
  <si>
    <t>Income Tax, Policy [Policy Text Block]</t>
  </si>
  <si>
    <t xml:space="preserve"> o. Income taxes: The Group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for carry forward tax losses. Deferred taxes are measured using the enacted tax rates and laws that will be in effect when the differences are expected to reverse. The Group records a valuation allowance, if necessary, to reduce deferred tax assets to their estimated realizable value if it is more-likely-than-not that some portion of or the entire amount of the deferred tax asset will not be realized. In addition, ASC 740 prescribes a recognition threshold and measurement attribute for financial statement recognition and measurement of a tax position taken or expected to be taken in a tax return. The first step is to evaluate the tax position taken or expected to be taken in a tax return. This is done by determining if the weight of available evidence indicates that it is more-likely-than-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Group accounts for deferred income taxes in accordance with Accounting Standards Update ("ASU") 2015-17, "Income Taxes (Topic 740): Balance Sheet Classification of Deferred Taxes" which require that all deferred tax liabilities and assets be classified as noncurrent in the consolidated balance sheet. Interest and penalties assessed by taxing authorities on an underpayment of income taxes are included as a component of income tax expense in the consolidated statements of operations.</t>
  </si>
  <si>
    <t>Comprehensive Income, Policy [Policy Text Block]</t>
  </si>
  <si>
    <t xml:space="preserve"> p. Accumulated other comprehensive income (loss) ("AOCI"): The Company accounts for comprehensive income (loss) in accordance with ASC 220, "Comprehensive Income", which establishes standards for the reporting and presentation of comprehensive income (loss) and its components in a full set of general purpose financial statements. Comprehensive income (loss) generally represents all changes in shareholders' equity during the period except those resulting from investments by, or distributions to, shareholders. The components of AOCI were as follows: Unrealized gains (losses) on available- for-sale marketable securities Unrealized gains (losses) on cash flow hedges Total Balance as of January 1, 2018 $ (44 ) $ - $ (44 ) Other comprehensive income (loss) before reclassifications 12 (489 ) (477 ) Amounts reclassified from AOCI - 245 245 Other comprehensive income (loss) 12 (244 ) (232 ) Balance as of December 31, 2018 $ (32 ) $ (244 ) $ (276 ) The effects on net income of amounts reclassified from AOCI in the year ended December 31, 2018 derive from realized gains on cash flow hedges recorded in operating expenses and from realized gains on available-for-sale marketable securities recorded in financial income (expenses), net.</t>
  </si>
  <si>
    <t>Concentration Risk, Credit Risk, Policy [Policy Text Block]</t>
  </si>
  <si>
    <t xml:space="preserve"> q. Concentrations of credit risk: Financial instruments that potentially subject the Group to concentrations of credit risk consist principally of cash and cash equivalents, bank deposits, trade receivables, marketable securities and foreign currency derivative contracts. The majority of the Group's cash and cash equivalents, bank deposits and foreign currency derivative contracts are invested in dollar instruments with major banks in Israel and the United States. Such investments in the United States may be in excess of insured limits and are not insured in other jurisdictions. Management believes that the financial institutions that hold the Group's investments are corporations with high credit standing. Accordingly, management believes that low credit risk exists with respect to these financial investments. Marketable securities include investments in dollar-linked corporate bonds. Marketable securities consist of highly liquid debt instruments with high credit standing. The Company’s investment policy, approved by the Board of Directors, limits the amount the Group may invest in any one type of investment or issuer, thereby reducing credit risk concentrations. Management believes that the portfolio is well diversified and, accordingly, minimal credit risk exists with respect to these marketable debt securities. The trade receivables of the Group are derived from sales to customers located primarily in the Americas, the Far East, Israel and Europe. Under certain circumstances, the Group may require letters of credit, other collateral, additional guarantees or advance payments. Regarding certain credit balances, the Group is covered by foreign trade risk insurance. The Group performs ongoing credit evaluations of its customers and establishes an allowance for doubtful accounts based upon a specific review.</t>
  </si>
  <si>
    <t>Earnings Per Share, Policy [Policy Text Block]</t>
  </si>
  <si>
    <t xml:space="preserve"> r. Earnings per share: Basic earnings per share are computed based on the weighted average number of ordinary shares outstanding during each year. Diluted earnings per share are computed based on the weighted average number of ordinary shares outstanding during each year, plus potential dilutive ordinary shares considered outstanding during the year, in accordance with ASC 260, "Earnings per Share". Certain outstanding options, restricted share units ("RSUs") and warrants have been excluded from the calculation of the diluted earnings per share since such securities are anti-dilutive for all years presented. The total weighted average number of shares related to the outstanding options, RSUs and warrants that have been excluded from the calculation of diluted earnings per share was 1,927,281, 317,186 and 158,823 for the years ended December 31, 2016, 2017 and 2018, respectively.</t>
  </si>
  <si>
    <t>Share-based Compensation, Option and Incentive Plans Policy [Policy Text Block]</t>
  </si>
  <si>
    <t xml:space="preserve"> s. Accounting for share-based compensation: The Company accounts for share-based compensation in accordance with ASC 718, "Compensation-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compensation expenses for the value of its awards based on the accelerated method over the requisite service period of each of the awards. Prior to January 1, 2016, share-based compensation expense was recorded net of estimated forfeitures in the Company’s consolidated statements of operations and, accordingly, was recorded for only those share-based awards that the Company expected to vest. Effective as of January 1, 2016, the Company adopted a change in accounting policy in accordance with ASU 2016-09, "Compensation Stock Compensation (Topic 718)" (“ASU 2016-09”) to account for forfeitures as they occur. The Company applies ASC 718 and ASC 505-50, "Equity-Based Payments to Non-Employees" ("ASC 505-50") with respect to options and warrants issued to non-employees. Accordingly, the Company uses option valuation models to measure the fair value of the options and warrants at the measurement date as defined in ASC 505-50. The weighted-average estimated fair value of employee stock options granted during the years ended December 31, 2016, 2017 and 2018, was $2.01, $3.05 and $3.02 per share, respectively, using the Black-Scholes option . Fair values were estimated using the following weighted-average assumptions (annualized percentages): Year Ended December 31, 2016 2017 2018 Dividend yield 0% 0% 0%-2.66% Expected volatility 47.64%-52.95% 41.78%-47.25% 37.74%-41.72% Risk-free interest 1.11%-1.86% 1.81%-2.14% 2.40%-3.06% Expected life 4.76-5.30 years 4.77-5.28 years 4.78-5.27 years The Company used its historical volatility in accordance with ASC 718. The computation of volatility uses historical volatility derived from the Company's exchange traded shares. The expected term of options granted is estimated based on historical experience and represents the period of time that options granted are expected to be outstanding. The risk free interest rate assumption is the implied yield currently available on United States treasury zero-coupon issues with a remaining term equal to the expected life of the Company's options. The dividend yield assumption is based on the Company's historical experience and expectation of future dividend payouts and may be subject to substantial change in the future. The Company paid its first cash dividend during the third quarter of 2018 and currently expects to pay cash dividends in the future, although there can be no assurance that it will do so. The total share-based compensation expenses relating to all of the Company's share-based awards recognized for the years ended December 31, 2016, 2017 and 2018 were included in items of the consolidated statements of operations, as follows: Year Ended December 31, 2016 2017 2018 Cost of revenues $ 118 $ 84 $ 186 Research and development expenses, net 459 383 651 Selling and marketing expenses 1,101 1,024 1,238 General and administrative expenses 736 816 1,212 Total share-based compensation expenses $ 2,414 $ 2,307 $ 3,287 </t>
  </si>
  <si>
    <t>Treasury Stock [Policy Text Block]</t>
  </si>
  <si>
    <t xml:space="preserve"> t. Treasury stock: The Company has repurchased its ordinary shares from time to time in the open market, as well as pursuant to a self-tender offer in Israel and in the U.S. in the year ended December 31, 2016, and holds such repurchased shares as treasury stock. The Company presents the cost to repurchase treasury stock as a reduction of shareholders' equity. See also Note 12a.</t>
  </si>
  <si>
    <t>Severance Pay [Policy Text Block]</t>
  </si>
  <si>
    <t xml:space="preserve"> u. Severance pay: The liability for severance pay for Israeli employees is calculated pursuant to Israel's Severance Pay Law, 1963 (the "Severance Pay Law"), based on the most recent salary of the employees multiplied by the number of years of employment as of the balance sheet date for all employees in Israel. Employees who have been employed for more than a one-year period are entitled to one month's salary for each year of employment or a portion thereof. The Group's liability for all of its Israeli employees is fully provided for by monthly deposits with severance pay funds, pension funds, insurance policies and by an accrual. The value of these deposits is recorded as an asset in the Company's consolidated balance sheet. The deposited funds include profits accumulated up to the consolidated balance sheets date. The deposited funds may be withdrawn only upon the fulfillment of the obligation pursuant to the Severance Pay Law or labor agreements. Since March 2011, the Group's agreements with new Israeli employees are under Section 14 of the Severance Pay Law. The Group's contributions for severance pay have replaced its severance pay obligation. Upon contribution of the full amount of the employee's monthly salary for each year of service, no additional calculations are conducted between the parties regarding the matter of severance pay and no additional payments are made by the Group to the employee upon termination. The Group is legally released from the obligations to employees once the deposit amounts have been paid, and therefore the severance pay liability is not reflected in the balance sheet. Severance pay expenses for the years ended December 31, 2016, 2017 and 2018, amounted to $3,217, $2,631 and $ 2,680, respectively.</t>
  </si>
  <si>
    <t>Employee Benefit Plan [Policy Text Block]</t>
  </si>
  <si>
    <t xml:space="preserve"> v. Employee benefit plan: The Group has 401(k) defined contribution plans covering employees in the U.S. All eligible employees may elect to contribute a portion of their annual compensation to the plan through salary deferrals, subject to the IRS limit of $18 during the years ended December 31, 2017 and 2018, plus a catch-up contribution of $6 for participants age 50 or over. The Group matches 50% of employees’ contributions, up to a maximum of 6% of the employees' annual pay. In the years ended December 31, 2016, 2017 and 2018, the Group matched contributions in the amount of $286, $287 and $308, respectively.</t>
  </si>
  <si>
    <t>Advertising Costs, Policy [Policy Text Block]</t>
  </si>
  <si>
    <t xml:space="preserve"> w. Advertising expenses: Advertising expenses are charged to the statements of operations as incurred. Advertising expenses for the years ended December 31, 2016, 2017 and 2018 amounted to $687, $442 and $627, respectively.</t>
  </si>
  <si>
    <t>Fair Value of Financial Instruments, Policy [Policy Text Block]</t>
  </si>
  <si>
    <t xml:space="preserve"> x. Fair value of financial instruments: The estimated fair value of financial instruments has been determined by the Group using available market information and valuation methodologies. Considerable judgment is required in estimating fair values. Accordingly, the estimates may not be indicative of the amounts the Group could realize in a current market exchange. The following methods and assumptions were used by the Group in estimating its fair value disclosures for financial instruments: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 The fair value of long-term bank loans also approximates their carrying value, since they bear interest at rates close to the prevailing market rates. The fair value of foreign currency contracts is estimated by obtaining current quotes from banks and market observable data of similar instruments. The fair value of marketable securities is estimated by obtaining the fair value of the marketable securities from the bank, which is based on current quotes and market value provided by external service provider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ASC 820") establishes a three-tier value hierarchy, which prioritizes the inputs used in the valuation methodologies in measuring fair value: Level 1 - Observable inputs that reflect quoted prices (unadjusted)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nd that are significant to the fair value of the assets and liabilities. This includes certain pricing models, discounted cash flow methodologies and similar techniques that use significant unobservable inputs The fair value hierarchy also requires an entity to maximize the use of observable inputs and minimize the use of unobservable inputs when measuring fair value. See also Note 8.</t>
  </si>
  <si>
    <t>Derivatives, Methods of Accounting, Hedging Derivatives [Policy Text Block]</t>
  </si>
  <si>
    <t xml:space="preserve"> y. Derivatives and hedging: The Group accounts for derivatives and hedging based on ASC 815, "Derivatives and Hedging". The Group accounts for its derivative instruments as either assets or liabilities and carries them at fair value. Derivative instruments that are not designated and qualified as hedging instruments must be adjusted to fair value through earnings. The changes in fair value of such instruments are included as gain or loss in "financial income (expenses), net" at each reporting period. For derivative instruments that hedge the exposure to variability in expected future cash flows that are designated as cash flow hedges, the effective portion of the gain or loss on the derivative instrument is reported as a component of accumulated other comprehensive loss in equity and reclassified into earnings in the same period or periods during which the hedged transaction affects earnings and is classified as payroll and rent expenses. The ineffective portion of the gain or loss on the derivative instrument is recognized in current earnings and included in "financial income (expenses), net". To receive hedge accounting treatment, cash flow hedges must be highly effective in offsetting changes to expected future cash flows on hedged transactions.</t>
  </si>
  <si>
    <t>New Accounting Pronouncements, Policy [Policy Text Block]</t>
  </si>
  <si>
    <t xml:space="preserve"> z. Recently issued and adopted accounting pronouncements: On January 1, 2018, the Group adopted ASC Topic 606-10 using the modified retrospective method and applied the standard to those contracts which were not completed as of January 1, 2018. Results for reporting periods beginning after January 1, 2018 are presented under Topic 606-10, while prior period amounts are not adjusted and continue to be reported in accordance with the previous accounting under Topic 605. The Group recognized the cumulative effect of initially adopting Topic 606-10 as an adjustment to the opening balance of accumulated deficit as of January 1, 2018. The Group has identified and implemented changes to its accounting processes and controls to support the new revenue recognition and disclosure requirements. In connection with adopting Topic 606-10, the Group recorded a cumulative-effect adjustment to accumulated deficit of $180 on January 1, 2018. This adjustment relates to the deferral of costs to obtain contracts that were previously expensed at the beginning of the contracts period. In August 2016, the FASB issued ASU 2016-15, "Statement of Cash Flows (Topic 230): Classification of Certain Cash Receipts and Cash Payments" ("ASU 2016-15"). ASU 2016-15 implements eight changes to how cash receipts and cash payments are presented and classified in the statement of cash flows. ASU 2016-15 is effective for fiscal years beginning after December 15, 2017. The Company adopted ASU 2016-15 effective January 1, 2018 and its adoption did not have a material impact on its consolidated financial statements and related disclosures. aa. New accounting pronouncements not yet effective: In February 2016, the FASB issued ASU 2016-02, “Leases”, on the recognition, measurement, presentation and disclosure of leases for both parties to a contract (i.e., lessees and lessors). ASC 842 supersedes the previous leases standard,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ROU") asset and a lease liability for all leases with a term of greater than 12 months regardless of their classification. The Company may elect, as a practical expedient, to account for leases with a term of 12 months or less in a manner similar to the accounting under pre-existing guidance for operating leases. In July 2018, the FASB issued amendments in ASU 2018-11, which provide another transition method in addition to the existing transition method, by allowing entities to initially apply the new lease accounting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and the Company has elected to apply the standard using a modified retrospective transition method at the beginning of the period of adoption (January 1, 2019) through a cumulative-effect adjustment. To adopt this new standard, the Company has implemented changes to its existing systems and processes in conjunction with a review of existing vendor agreements. The Company expects adoption of the standard to have a material impact on its consolidated balance sheets which will result in the recognition of ROU assets and lease liabilities of approximately $30,000 to $35,000 on January 1, 2019. The most significant impact from recognition of ROU assets and lease liabilities relates to the Company's office space. However, the Company does not anticipate that the adoption of this standard will have a material impact on the operating expenses in its consolidated statements of operations, since the expense recognition under this new standard will be similar to current practice. The Company's financial income (expenses), net will be impacted by the revaluation of the lease liabilities in non-dollar denominated currencies. In June 2016, the FASB issued ASU 2016-13, "Financial Instruments-Credit Losses (Topic 326)" ("ASU 2016-13"). ASU 2016-13 requires that financial assets measured at amortized cost be presented at the net amount expected to be collected. The allowance for credit losses is a valuation account that is deducted from the amortized cost basis. The measurement of expected credit losses is based upon historical experience, current conditions, and reasonable and supportable forecasts that affect the collectability of the reported amount. ASU 2016-13 will become effective for annual and interim periods beginning after December 15, 2019, including interim periods within those fiscal years. Early adoption is permitted as of the fiscal years beginning after December 15, 2018, including interim periods within those fiscal years. The Company is currently evaluating the impact of ASU 2016-13 on its consolidated financial statements and related disclosures. In January 2017, the FASB issued ASU 2017-04, "Intangibles – Goodwill and Other (Topic 350): Simplifying the Test for Goodwill Impairment" ("ASU 2017-04"). ASU 2017-04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SU 2017-04 will become effective for the Company beginning January 1, 2020 and must be applied to any annual or interim goodwill impairment assessments after that date. The Company is currently evaluating the effect of ASU 2017-04 on its consolidated financial statements and related disclosures. In August 2017, the FASB issued ASU 2017-12, "Derivatives and Hedging (Topic 815): Targeted Improvements to Accounting for Hedging Activities" ("ASU 2017-12"). The objectives of ASU 2017-12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ASU 2017-12 is effective for fiscal years beginning after December 15, 2018 and interim periods within those fiscal years. The Company is currently evaluating the effect of the adoption of ASU 2017-12 on its consolidated financial statements and related disclosures. In June 2018, the FASB issued ASU 2018-07, "Compensation – Stock Compensation (Topic 718): Improvements to Nonemployee Share-Based Payment Accounting" (ASU 2018-07).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is currently evaluating the effect of the adoption of ASU 2018-07 on its consolidated financial statements and related disclosures and does not expect it to have a material impact. </t>
  </si>
  <si>
    <t>SIGNIFICANT ACCOUNTING POLICIES (Tables)</t>
  </si>
  <si>
    <t>Property Plant And Equipment Estimated Useful Lives [Table Text Block]</t>
  </si>
  <si>
    <t>Depreciation is calculated by the straight-line method over the estimated useful lives of the assets, at the following annual rates: Computers and peripheral equipment 33% Office furniture and equipment 6% – 20% (mainly 15%) Leasehold improvements Over the shorter of the term of the lease or the useful life of the asset</t>
  </si>
  <si>
    <t>Schedule of Accumulated Other Comprehensive Income (Loss) [Table Text Block]</t>
  </si>
  <si>
    <t>The components of AOCI were as follows: Unrealized gains (losses) on available- for-sale marketable securities Unrealized gains (losses) on cash flow hedges Total Balance as of January 1, 2018 $ (44 ) $ - $ (44 ) Other comprehensive income (loss) before reclassifications 12 (489 ) (477 ) Amounts reclassified from AOCI - 245 245 Other comprehensive income (loss) 12 (244 ) (232 ) Balance as of December 31, 2018 $ (32 ) $ (244 ) $ (276 )</t>
  </si>
  <si>
    <t>Schedule of Share-based Payment Award, Stock Options, Valuation Assumptions [Table Text Block]</t>
  </si>
  <si>
    <t xml:space="preserve">Fair values were estimated using the following weighted-average assumptions (annualized percentages): Year Ended December 31, 2016 2017 2018 Dividend yield 0% 0% 0%-2.66% Expected volatility 47.64%-52.95% 41.78%-47.25% 37.74%-41.72% Risk-free interest 1.11%-1.86% 1.81%-2.14% 2.40%-3.06% Expected life 4.76-5.30 years 4.77-5.28 years 4.78-5.27 years </t>
  </si>
  <si>
    <t>Schedule Of Equity Based Compensation Expenses [Table Text Block]</t>
  </si>
  <si>
    <t xml:space="preserve">The total share-based compensation expenses relating to all of the Company's share-based awards recognized for the years ended December 31, 2016, 2017 and 2018 were included in items of the consolidated statements of operations, as follows: Year Ended December 31, 2016 2017 2018 Cost of revenues $ 118 $ 84 $ 186 Research and development expenses, net 459 383 651 Selling and marketing expenses 1,101 1,024 1,238 General and administrative expenses 736 816 1,212 Total share-based compensation expenses $ 2,414 $ 2,307 $ 3,287 </t>
  </si>
  <si>
    <t>MARKETABLE SECURITIES AND ACCRUED INTEREST (Tables)</t>
  </si>
  <si>
    <t>Available-for-sale Securities [Table Text Block]</t>
  </si>
  <si>
    <t xml:space="preserve">The following is a summary of available-for-sale marketable securities: December 31, 2017 Amortized Unrealized Unrealized Fair cost gains losses Value Corporate bonds: Maturing within one year $ 6,883 $ - $ (9 ) $ 6,874 Maturing between one to two years 20,510 10 (45 ) 20,475 Accrued interest 213 - - 213 $ 27,606 $ 10 $ (54 ) $ 27,562 December 31, 2018 Amortized Unrealized Unrealized Fair cost gains losses Value Corporate bonds: Maturing within one year $ 19,463 $ - $ (32 ) $ 19,431 Accrued interest 171 - - 171 $ 19,634 $ - $ (32 ) $ 19,602 </t>
  </si>
  <si>
    <t>INVENTORIES (Tables)</t>
  </si>
  <si>
    <t>Schedule of Product Information [Table Text Block]</t>
  </si>
  <si>
    <t xml:space="preserve"> December 31, 2017 2018 Raw materials $ 5,146 $ 6,156 Finished products 11,417 16,464 $ 16,563 $ 22,620 </t>
  </si>
  <si>
    <t>PROPERTY AND EQUIPMENT, NET (Tables)</t>
  </si>
  <si>
    <t>Property, Plant and Equipment [Table Text Block]</t>
  </si>
  <si>
    <t xml:space="preserve"> December 31, 2017 2018 Cost: Computers and peripheral equipment $ 29,806 $ 31,003 Office furniture and equipment 12,099 12,259 Leasehold improvements 3,553 3,622 45,458 46,884 Accumulated depreciation: Computers and peripheral equipment 28,295 29,312 Office furniture and equipment 10,723 10,951 Leasehold improvements 2,605 2,756 41,623 43,019 Depreciated cost $ 3,835 $ 3,865 </t>
  </si>
  <si>
    <t>INTANGIBLE ASSETS, NET (Tables)</t>
  </si>
  <si>
    <t>Schedule of Finite-Lived Intangible Assets [Table Text Block]</t>
  </si>
  <si>
    <t xml:space="preserve"> Useful life December 31, (years) 2017 2018 a. Impaired cost: Acquired technology and license 5 - 10 $ 19,857 $ 19,857 Customer relationship 4.5 - 9 4,750 4,750 24,607 24,607 Accumulated amortization: Acquired technology and license 18,008 18,655 Customer relationship 4,599 4,699 22,607 23,354 Amortized cost $ 2,000 $ 1,253 </t>
  </si>
  <si>
    <t>Schedule of Finite-Lived Intangible Assets, Future Amortization Expense [Table Text Block]</t>
  </si>
  <si>
    <t xml:space="preserve"> c. Expected amortization expenses are as follows: Year ending December 31, 2019 $ 352 2020 332 2021 284 2022 272 Thereafter 13 $ 1,253 </t>
  </si>
  <si>
    <t>FAIR VALUE MEASUREMENTS (Tables)</t>
  </si>
  <si>
    <t>Schedule of Fair Value, Assets and Liabilities Measured on Recurring Basis [Table Text Block]</t>
  </si>
  <si>
    <t xml:space="preserve">The Group's financial assets and liabilities measured at fair value on a recurring basis, consisted of the following types of instruments as of the following dates: December 31, 2018 Fair value measurements using input type Level 2 Level 3 Total Marketable securities $ 19,602 $ - $ 19,602 Financial liabilities related to foreign currency derivative hedging contracts (293 ) - (293 ) Earn-Out liability related to the acquisition of ACS - (433 ) (433 ) Total financial net assets (liabilities) $ 19,309 $ (433 ) $ 18,876 December 31, 2017 Fair value measurements using input type Level 2 Level 3 Total Marketable securities $ 27,562 $ - $ 27,562 Earn-Out liability related to the acquisition of ACS - (378 ) (378 ) Total financial net assets (liabilities) $ 27,562 $ (378 ) $ 27,184 </t>
  </si>
  <si>
    <t>Fair Value, Liabilities Measured on Recurring Basis, Unobservable Input Reconciliation [Table Text Block]</t>
  </si>
  <si>
    <t>Fair value measurements using significant unobservable inputs (Level 3): Balance at January 1, 2018 $ (378 ) Payment of earn out liability 151 Adjustment due to change in the forecast of earn-out consideration (198 ) Adjustment due to time change value (8 ) Balance at December 31, 2018 $ (433 )</t>
  </si>
  <si>
    <t>OTHER PAYABLES AND ACCRUED EXPENSES (Tables)</t>
  </si>
  <si>
    <t>Schedule Of Other Payables And Accrued Expenses [Text Block]</t>
  </si>
  <si>
    <t xml:space="preserve"> December 31, 2017 2018 Payroll and other employee related accruals $ 6,474 $ 6,319 Vacation accrual 3,680 3,404 Royalties provision 1,620 1,770 Government authorities 1,105 1,525 Accrued expenses 7,245 6,525 Provision for return - 2,272 Others 662 726 $ 20,786 $ 22,541 </t>
  </si>
  <si>
    <t>COMMITMENTS AND CONTINGENT LIABILITIES (Tables)</t>
  </si>
  <si>
    <t>Schedule of Future Minimum Rental Payments for Operating Leases [Table Text Block]</t>
  </si>
  <si>
    <t>Future minimum rental commitments under non-cancelable operating leases are as follows: Year ending December 31, 2019 $ 6,248 2020 5,749 2021 5,589 2022 5,930 2023 and thereafter 6,410 Total minimum lease payments *) $ 29,926 *) Minimum payments have been reduced by minimum sublease rental of $1,657 due in the future under non-cancelable subleases.</t>
  </si>
  <si>
    <t>SHAREHOLDERS' EQUITY (Tables)</t>
  </si>
  <si>
    <t>Share-based Compensation, Stock Options, Activity [Table Text Block]</t>
  </si>
  <si>
    <t xml:space="preserve">The following is a summary of the Company's stock option activity and related information for the year ended December 31, 2018: Amount of options Weighted average exercise price Weighted average remaining contractual term (in years) Aggregate intrinsic value Options outstanding at beginning of year 2,876,642 $ 4.68 3.7 $ 7,703 Changes during the year: Granted 271,900 $ 8.40 Exercised (1,243,631 ) $ 4.44 Forfeited (52,250 ) $ 5.12 Options outstanding at end of year 1,852,661 $ 5.38 3.9 $ 8,354 Options exercisable at end of year 1,078,570 $ 4.84 2.9 $ 5,437 </t>
  </si>
  <si>
    <t>Schedule of Share-based Compensation, Restricted Stock and Restricted Stock Units Activity [Table Text Block]</t>
  </si>
  <si>
    <t xml:space="preserve">The following is a summary of the Company's RSU activity and related information for the year ended December 31, 2018: Number of shares Weighted average grant date fair value RSUs outstanding at beginning of year 575,397 $ 5.90 Changes during the year: Granted 572,558 $ 8.38 Vested (200,359 ) $ 5.55 Forfeited (17,000 ) $ 7.47 RSUs outstanding at end of year 930,596 $ 7.47 </t>
  </si>
  <si>
    <t>Schedule of Stockholders' Equity Note, Warrants or Rights [Table Text Block]</t>
  </si>
  <si>
    <t xml:space="preserve">The following is a summary of warrants issued to non-employees for the year ended December 31, 2018: Number of shares Weighted average exercise price Warrants outstanding at beginning and end of year 5,000 $ 5.00 Warrants exercisable at end of year 5,000 $ 5.00 </t>
  </si>
  <si>
    <t>Schedule Of Share Based Compensation Stock Options Outstanding [Table Text Block]</t>
  </si>
  <si>
    <t xml:space="preserve">The options for employees and warrants for non-employees outstanding as of December 31, 2018, have been separated into ranges of exercise prices, as follows: Range of exercise price Number of options outstanding as of December 31, 2018 Weighted average remaining contractual life Weighted average exercise price Number of options exercisable as of December 31, 2018 Weighted average exercise price of exercisable options (Years) $ 1.67-3.97 418,417 2.75 $ 3.43 278,042 $ 3.26 $ 4.03-5.80 782,354 3.50 $ 4.71 545,723 $ 4.76 $ 6.25-7.75 512,990 4.50 $ 6.89 256,695 $ 6.68 $ 8.17-10.59 143,900 6.70 $ 9.32 3,110 $ 8.92 1,857,661 3.86 $ 5.38 1,083,570 $ 4.84 </t>
  </si>
  <si>
    <t>TAXES ON INCOME (Tables)</t>
  </si>
  <si>
    <t>Schedule of Income before Income Tax, Domestic and Foreign [Table Text Block]</t>
  </si>
  <si>
    <t xml:space="preserve"> d. Income before taxes on income is comprised as follows: Year Ended December 31, 2016 2017 2018 Domestic $ 4,151 $ 5,948 $ 10,084 Foreign 3,443 3,692 6,503 $ 7,594 $ 9,640 $ 16,587 </t>
  </si>
  <si>
    <t>Schedule of Components of Income Tax Expense (Benefit) [Table Text Block]</t>
  </si>
  <si>
    <t xml:space="preserve"> e. Taxes on income are comprised as follows: Year Ended December 31, 2016 2017 2018 Current taxes $ 831 $ 688 $ 843 Deferred tax expense (income) (9,475 ) 4,922 2,251 $ (8,644 ) $ 5,610 $ 3,094 Domestic $ (6,576 ) $ 2,979 $ 1,610 Foreign (2,068 ) 2,631 1,484 $ (8,644 ) $ 5,610 $ 3,094 </t>
  </si>
  <si>
    <t>Schedule of Deferred Tax Assets and Liabilities [Table Text Block]</t>
  </si>
  <si>
    <t xml:space="preserve"> f. Deferred income taxes: Deferred income taxes reflect the net tax effects of temporary differences between the carrying amounts of assets and liabilities for financial reporting purposes and the amounts used for income tax purposes. Significant components of the Group's deferred tax liabilities and assets are as follows: December 31, 2017 2018 Deferred tax assets: Net operating loss carryforward $ 34,708 $ 30,330 Reserves and allowances 5,722 5,613 Net deferred tax assets before valuation allowance 40,430 35,943 Less - valuation allowance (33,744 ) (31,593 ) Deferred tax asset $ 6,686 $ 4,350 Deferred tax liability $ (389 ) $ (305 ) Deferred tax asset: Domestic 5,013 3,342 Foreign 1,673 1,008 $ 6,686 $ 4,350 Deferred tax liability: Foreign $ (389 ) $ (305 ) *) During the year ended December 31, 2018, the Company recorded a correction of a prior-period balance related to its U.S. subsidiary, which increased the net deferred tax assets at December 31, 2017 by $ 1,527</t>
  </si>
  <si>
    <t>Schedule Of Income Tax Reconciliation Between Theoretical And Actual Tax Expenses Benefit [Table Text Block]</t>
  </si>
  <si>
    <t xml:space="preserve"> g. Reconciliation of the theoretical tax expenses: A reconciliation between the theoretical tax expense, assuming all income is taxed at the Israeli statutory corporate tax rate applicable to the income of the Company, and the actual tax expense (benefit) as reported in the statement of operations is as follows: Year Ended December 31, 2016 2017 2018 Income before taxes, as reported in the consolidated statements of operations $ 7,594 $ 9,640 $ 16,587 Israeli statutory corporate tax rate 25.0 % 24.0 % 23.0 % Theoretical tax expense on the above amount at the Israeli statutory corporate tax rate $ 1,898 $ 2,314 $ 3,815 Income tax at rate other than the Israeli statutory corporate tax rate (749 ) 33 458 Non-deductible expenses, including share-based compensation expenses 744 629 384 Losses for which valuation allowance was provided (utilized) (13,334 ) 2,692 (2,874 ) Changes in exchange rates of subsidiaries 1,961 (1,717 ) 1,388 Impact of rate change 679 943 - Unrecognized tax benefits - - (386 ) Impact of TCJA - 396 271 Other 157 320 38 Actual tax expense (benefit) $ (8,644 ) $ 5,610 $ 3,094 </t>
  </si>
  <si>
    <t>BASIC AND DILUTED EARNINGS PER SHARE (Tables)</t>
  </si>
  <si>
    <t>Schedule of Calculation of Numerator and Denominator in Earnings Per Share [Table Text Block]</t>
  </si>
  <si>
    <t xml:space="preserve"> Year Ended December 31, 2016 2017 2018 Numerator: Net income $ 16,238 $ 4,030 $ 13,493 Denominator: Denominator for basic earnings per share - weighted average number of ordinary shares, net of treasury stock 35,173,562 31,103,703 28,928,060 Effect of dilutive securities: Employee stock options, warrants and RSUs 605,292 1,064,659 1,291,746 Denominator for diluted earnings per share - adjusted weighted average number of shares 35,778,854 32,168,362 30,219,806 </t>
  </si>
  <si>
    <t>FINANCIAL INCOME (EXPENSES), NET (Tables)</t>
  </si>
  <si>
    <t>Schedule of Other Nonoperating Income (Expense) [Table Text Block]</t>
  </si>
  <si>
    <t xml:space="preserve"> Year Ended December 31, 2016 2017 2018 Financial expenses: Loss related to non-hedging derivative instruments $ (90 ) $ (9 ) $ - Interest (262 ) (294 ) (266 ) Amortization of marketable securities premiums and accretion of discounts, net (853 ) (570 ) (353 ) Exchange rate differences (519 ) (73 ) (318 ) Other (283 ) (273 ) (265 ) (2,007 ) (1,219 ) (1,202 ) Financial income: Gain related to non-hedging derivative instruments - - 305 Interest and other 1,847 1,209 1,125 1,847 1,209 1,430 $ (160 ) $ (10 ) $ 228 </t>
  </si>
  <si>
    <t>GEOGRAPHIC INFORMATION (Tables)</t>
  </si>
  <si>
    <t>Schedule of Revenue from External Customers and Long-Lived Assets, by Geographical Areas [Table Text Block]</t>
  </si>
  <si>
    <t xml:space="preserve">The following presents total revenues for the years ended December 31, 2016, 2017 and 2018 and long-lived assets as of December 31, 2016, 2017 and 2018. 2016 2017 2018 Total Long- lived Total Long- lived Total Long- lived revenues assets revenues assets revenues assets Americas, principally the U.S. $ 74,161 $ 95 $ 81,051 $ 96 $ 86,636 $ 219 Europe 39,134 68 49,229 106 59,193 109 Far East 26,215 79 24,238 64 25,887 70 Israel 6,061 3,625 2,221 3,569 4,507 3,467 $ 145,571 $ 3,867 $ 156,739 $ 3,835 $ 176,223 $ 3,865 </t>
  </si>
  <si>
    <t>Revenue from External Customers by Products and Services [Table Text Block]</t>
  </si>
  <si>
    <t xml:space="preserve">Total revenues from external customers divided on the basis of the Company's product lines are as follows: Year Ended December 31, 2016 2017 2018 Networking $ 131,922 $ 143,136 $ 162,831 Technology 13,649 13,603 13,392 $ 145,571 $ 156,739 $ 176,223 </t>
  </si>
  <si>
    <t>DERIVATIVE INSTRUMENTS (Tables)</t>
  </si>
  <si>
    <t>Schedule of Derivatives Instruments Statements of Financial Performance and Financial Position, Location [Table Text Block]</t>
  </si>
  <si>
    <t>The fair value of the Group's outstanding derivative instruments and the effect of derivative instruments in cash flow hedging relationship on other comprehensive income for the years ended December 31, 2017 and 2018 are summarized below: Foreign exchange forward December 31, and options contracts Balance sheet 2017 2018 Fair value of foreign exchange forward and options collar (cylinder) contracts "Other payables and accrued expenses" $ - $ 293 Gains (losses) recognized in other comprehensive income (loss) (effective portion) "Other comprehensive income (loss)" $ 142 $ (244 )</t>
  </si>
  <si>
    <t>Schedule of Cash Flow Hedges Included in Accumulated Other Comprehensive Income (Loss) [Table Text Block]</t>
  </si>
  <si>
    <t>The effect of derivative instruments in cash flow hedging relationship on income for the years ended December 31, 2017 and 2018 is summarized below: Foreign exchange forward Comprehensive Year Ended December 31, and options contracts Income (loss) 2017 2018 Comprehensive income (loss) from derivatives before reclassifications "Other comprehensive income (loss)" $ 1,739 $ (489 ) Income (loss) reclassified from accumulated other comprehensive income (loss) (effective portion) "Operating expenses (income)" $ 1,597 $ (245 )</t>
  </si>
  <si>
    <t>GENERAL (Details Textual)</t>
  </si>
  <si>
    <t>Dec. 31, 2015</t>
  </si>
  <si>
    <t>Entity-Wide Revenue, Major Customer, Percentage</t>
  </si>
  <si>
    <t>17.80%</t>
  </si>
  <si>
    <t>17.50%</t>
  </si>
  <si>
    <t>16.70%</t>
  </si>
  <si>
    <t>Business Acquisition Percentage Of Outstanding Shares Acquired</t>
  </si>
  <si>
    <t>100.00%</t>
  </si>
  <si>
    <t>Additional Major Customer [Member]</t>
  </si>
  <si>
    <t>11.10%</t>
  </si>
  <si>
    <t>12.70%</t>
  </si>
  <si>
    <t>11.90%</t>
  </si>
  <si>
    <t>SIGNIFICANT ACCOUNTING POLICIES (Details)</t>
  </si>
  <si>
    <t>Computers and peripheral equipment</t>
  </si>
  <si>
    <t>Disclosure On Annual Depreciation Rate Using Straight Line Method</t>
  </si>
  <si>
    <t>33%</t>
  </si>
  <si>
    <t>Office furniture and equipment</t>
  </si>
  <si>
    <t>6% &amp;#8211; 20% (mainly 15%)</t>
  </si>
  <si>
    <t>Leasehold improvements</t>
  </si>
  <si>
    <t>Over the shorter of the term of the lease or the useful life of the asset</t>
  </si>
  <si>
    <t>SIGNIFICANT ACCOUNTING POLICIES (Details 1) - USD ($) $ in Thousands</t>
  </si>
  <si>
    <t>Amounts reclassified from AOCI</t>
  </si>
  <si>
    <t>AOCI</t>
  </si>
  <si>
    <t>Balance as of January 1, 2018</t>
  </si>
  <si>
    <t>Other comprehensive income (loss) before reclassifications</t>
  </si>
  <si>
    <t>Balance as of December 31, 2018</t>
  </si>
  <si>
    <t>Unrealized gains (losses) on Available-For-Sale Marketable Securities | AOCI</t>
  </si>
  <si>
    <t>Unrealized gains (losses) on cash flow hedges | AOCI</t>
  </si>
  <si>
    <t>SIGNIFICANT ACCOUNTING POLICIES (Details 2)</t>
  </si>
  <si>
    <t>Dividend yield</t>
  </si>
  <si>
    <t>0.00%</t>
  </si>
  <si>
    <t>Minimum [Member]</t>
  </si>
  <si>
    <t>Expected volatility</t>
  </si>
  <si>
    <t>37.74%</t>
  </si>
  <si>
    <t>41.78%</t>
  </si>
  <si>
    <t>47.64%</t>
  </si>
  <si>
    <t>Risk-free interest</t>
  </si>
  <si>
    <t>2.40%</t>
  </si>
  <si>
    <t>1.81%</t>
  </si>
  <si>
    <t>1.11%</t>
  </si>
  <si>
    <t>Expected life</t>
  </si>
  <si>
    <t>4 years 9 months 11 days</t>
  </si>
  <si>
    <t>4 years 9 months 7 days</t>
  </si>
  <si>
    <t>4 years 9 months 4 days</t>
  </si>
  <si>
    <t>Maximum [Member]</t>
  </si>
  <si>
    <t>2.66%</t>
  </si>
  <si>
    <t>41.72%</t>
  </si>
  <si>
    <t>47.25%</t>
  </si>
  <si>
    <t>52.95%</t>
  </si>
  <si>
    <t>3.06%</t>
  </si>
  <si>
    <t>2.14%</t>
  </si>
  <si>
    <t>1.86%</t>
  </si>
  <si>
    <t>5 years 3 months 7 days</t>
  </si>
  <si>
    <t>5 years 3 months 11 days</t>
  </si>
  <si>
    <t>5 years 3 months 18 days</t>
  </si>
  <si>
    <t>SIGNIFICANT ACCOUNTING POLICIES (Details 3) - USD ($) $ in Thousands</t>
  </si>
  <si>
    <t>Total stock-based compensation expenses</t>
  </si>
  <si>
    <t>Cost of revenues</t>
  </si>
  <si>
    <t>Research and development expenses, net</t>
  </si>
  <si>
    <t>Selling and marketing expenses</t>
  </si>
  <si>
    <t>General and administrative expenses</t>
  </si>
  <si>
    <t>SIGNIFICANT ACCOUNTING POLICIES (Details Textual) - USD ($) $ / shares in Units, $ in Thousands</t>
  </si>
  <si>
    <t>Jan. 01, 2019</t>
  </si>
  <si>
    <t>Jan. 01, 2018</t>
  </si>
  <si>
    <t>Short Term Bank Deposits Bear Interest Average Rate</t>
  </si>
  <si>
    <t>2.37%</t>
  </si>
  <si>
    <t>0.95%</t>
  </si>
  <si>
    <t>Restricted Short Term Deposits</t>
  </si>
  <si>
    <t>Long Term Bank Deposits Bear Interest Average Rate</t>
  </si>
  <si>
    <t>3.29%</t>
  </si>
  <si>
    <t>2.05%</t>
  </si>
  <si>
    <t>Restricted Long Term Deposits</t>
  </si>
  <si>
    <t>Antidilutive Securities and Outstanding Options, RSUs and Warrants Excluded from Computation of Earings Per Share, Amount</t>
  </si>
  <si>
    <t>Severance Cost</t>
  </si>
  <si>
    <t>Share-based Compensation Arrangement by Share-based Payment Award, Options, Grants in Period, Weighted Average Grant Date Fair Value</t>
  </si>
  <si>
    <t>Defined Benefit Plan, Plan Assets, Contributions by Employer</t>
  </si>
  <si>
    <t>Advertising Expense</t>
  </si>
  <si>
    <t>Defined Contribution Plan, Description</t>
  </si>
  <si>
    <t>All eligible employees may elect to contribute a portion of their annual compensation to the plan through salary deferrals, subject to the IRS limit of $18 during the years ended December 31, 2017 and 2018, plus a catch-up contribution of $6 for participants age 50 or over. The Group matches 50% of employees&amp;#8217; contributions, up to a maximum of 6% of the employees' annual pay.</t>
  </si>
  <si>
    <t>New Accounting Pronouncement or Change in Accounting Principle, Cumulative Effect of Change on Equity or Net Assets</t>
  </si>
  <si>
    <t>Difference between Revenue Guidance in Effect before and after Topic 606 [Member]</t>
  </si>
  <si>
    <t>Costs and Expenses</t>
  </si>
  <si>
    <t>Other Receivables And Prepaid Expenses [Member]</t>
  </si>
  <si>
    <t>Contract with Customer, Asset, Net</t>
  </si>
  <si>
    <t>Grant [Member]</t>
  </si>
  <si>
    <t>Finite-Lived Intangible Asset, Useful Life</t>
  </si>
  <si>
    <t>4 years 6 months</t>
  </si>
  <si>
    <t>10 years</t>
  </si>
  <si>
    <t>Subsequent Event [Member]</t>
  </si>
  <si>
    <t>Operating Lease, Right-of-Use Asset</t>
  </si>
  <si>
    <t>Operating Lease, Liability</t>
  </si>
  <si>
    <t>Warranty Reserves [Member]</t>
  </si>
  <si>
    <t>Valuation Allowances and Reserves, Balance</t>
  </si>
  <si>
    <t>Allowance for Sales Returns [Member]</t>
  </si>
  <si>
    <t>Provision for Sales Return</t>
  </si>
  <si>
    <t>ACQUISITION OF ACS (Details Textual) - USD ($) $ in Thousands</t>
  </si>
  <si>
    <t>1 Months Ended</t>
  </si>
  <si>
    <t>Mar. 31, 2018</t>
  </si>
  <si>
    <t>Feb. 28, 2017</t>
  </si>
  <si>
    <t>Net assets acquired</t>
  </si>
  <si>
    <t>Payments to Acquire Businesses, Gross</t>
  </si>
  <si>
    <t>Business Combination Fair Value Of Earn Out Consideration</t>
  </si>
  <si>
    <t>Goodwill</t>
  </si>
  <si>
    <t>Earn Out Payment Description</t>
  </si>
  <si>
    <t>(a) 20% of the net revenues from ACS Products (the "ACS Revenues") after the first $2,000 of ACS Revenues up to an earn-out payment of $2,000, plus (b) an additional amount of 10% of ACS Revenues after the first $20,000 of ACS Revenues (the "ACS Earn-Out").</t>
  </si>
  <si>
    <t>Net Income (Loss) Attributable to Parent, Total</t>
  </si>
  <si>
    <t>Revaluation of Fair Value of Earn Out Consideration [Member]</t>
  </si>
  <si>
    <t>ACTIVE COMMUNICATIONS EUROPE [Member]</t>
  </si>
  <si>
    <t>Business Combination, Deferred Payments Current</t>
  </si>
  <si>
    <t>Business Combination, Deferred Payments Noncurrent</t>
  </si>
  <si>
    <t>Business Acquisition Deferred Payment Expenses</t>
  </si>
  <si>
    <t>Deferred Revenue, Refund Payments</t>
  </si>
  <si>
    <t>MARKETABLE SECURITIES AND ACCRUED INTEREST (Details) - USD ($) $ in Thousands</t>
  </si>
  <si>
    <t>Amortized cost</t>
  </si>
  <si>
    <t>Unrealized gains</t>
  </si>
  <si>
    <t>Unrealized losses</t>
  </si>
  <si>
    <t>Fair Value</t>
  </si>
  <si>
    <t>Corporate Bonds [Member] | Maturing within one year [Member]</t>
  </si>
  <si>
    <t>Corporate Bonds [Member] | Maturing Between One To Two Years [Member]</t>
  </si>
  <si>
    <t>Accrued interest [Member]</t>
  </si>
  <si>
    <t>INVENTORIES (Details) - USD ($) $ in Thousands</t>
  </si>
  <si>
    <t>Inventory [Line Items]</t>
  </si>
  <si>
    <t>Raw materials</t>
  </si>
  <si>
    <t>Finished products</t>
  </si>
  <si>
    <t>Inventory, Net</t>
  </si>
  <si>
    <t>INVENTORIES (Details Textual) - USD ($) $ in Thousands</t>
  </si>
  <si>
    <t>Inventory Write-down</t>
  </si>
  <si>
    <t>PROPERTY AND EQUIPMENT, NET (Details) - USD ($) $ in Thousands</t>
  </si>
  <si>
    <t>Property, plant and equipment, Cost</t>
  </si>
  <si>
    <t>Accumulated depreciation</t>
  </si>
  <si>
    <t>Depreciated cost</t>
  </si>
  <si>
    <t>Computers and Peripheral Equipment [Member]</t>
  </si>
  <si>
    <t>Office Furniture And Equipment [Member]</t>
  </si>
  <si>
    <t>Leasehold Improvements [Member]</t>
  </si>
  <si>
    <t>PROPERTY AND EQUIPMENT, NET (Details Textual) - USD ($) $ in Thousands</t>
  </si>
  <si>
    <t>Depreciation</t>
  </si>
  <si>
    <t>INTANGIBLE ASSETS, NET (Details) - USD ($) $ in Thousands</t>
  </si>
  <si>
    <t>Finite-Lived Intangible Assets, Gross</t>
  </si>
  <si>
    <t>Finite-Lived Intangible Assets, Accumulated amortization</t>
  </si>
  <si>
    <t>Finite-Lived Intangible Assets, Net</t>
  </si>
  <si>
    <t>Acquired technology and license [Member]</t>
  </si>
  <si>
    <t>Acquired technology and license [Member] | Maximum [Member]</t>
  </si>
  <si>
    <t>Acquired technology and license [Member] | Minimum [Member]</t>
  </si>
  <si>
    <t>5 years</t>
  </si>
  <si>
    <t>Customer Relationship [Member]</t>
  </si>
  <si>
    <t>Customer Relationship [Member] | Maximum [Member]</t>
  </si>
  <si>
    <t>9 years</t>
  </si>
  <si>
    <t>Customer Relationship [Member] | Minimum [Member]</t>
  </si>
  <si>
    <t>INTANGIBLE ASSETS, NET (Details 1) - USD ($) $ in Thousands</t>
  </si>
  <si>
    <t>2019</t>
  </si>
  <si>
    <t>2020</t>
  </si>
  <si>
    <t>2021</t>
  </si>
  <si>
    <t>2022</t>
  </si>
  <si>
    <t>Thereafter</t>
  </si>
  <si>
    <t>INTANGIBLE ASSETS, NET (Details Textual) - USD ($) $ in Thousands</t>
  </si>
  <si>
    <t>Amortization of Intangible Assets</t>
  </si>
  <si>
    <t>FAIR VALUE MEASUREMENTS (Details) - Fair Value, Measurements, Recurring [Member] - USD ($) $ in Thousands</t>
  </si>
  <si>
    <t>Marketable securities</t>
  </si>
  <si>
    <t>Financial liabilities related to foreign currency derivative hedging contracts</t>
  </si>
  <si>
    <t>Earn-Out liability related to the acquisition of ACS</t>
  </si>
  <si>
    <t>Total financial net assets (liabilities)</t>
  </si>
  <si>
    <t>Fair Value, Inputs, Level 2 [Member]</t>
  </si>
  <si>
    <t>Fair Value, Inputs, Level 3 [Member]</t>
  </si>
  <si>
    <t>FAIR VALUE MEASUREMENTS (Details 1) - Fair Value, Inputs, Level 3 [Member] $ in Thousands</t>
  </si>
  <si>
    <t>Dec. 31, 2018USD ($)</t>
  </si>
  <si>
    <t>Balance at January 1, 2018</t>
  </si>
  <si>
    <t>Payment of earn out liability</t>
  </si>
  <si>
    <t>Adjustment due to change in the forecast of earn-out consideration</t>
  </si>
  <si>
    <t>Adjustment due to time change value</t>
  </si>
  <si>
    <t>Balance at December 31, 2018</t>
  </si>
  <si>
    <t>OTHER PAYABLES AND ACCRUED EXPENSES (Details) - USD ($) $ in Thousands</t>
  </si>
  <si>
    <t>Payroll and other employee related accruals</t>
  </si>
  <si>
    <t>Vacation accrual</t>
  </si>
  <si>
    <t>Royalties provision</t>
  </si>
  <si>
    <t>Government authorities</t>
  </si>
  <si>
    <t>Accrued expenses</t>
  </si>
  <si>
    <t>Provision for return</t>
  </si>
  <si>
    <t>Others</t>
  </si>
  <si>
    <t>Other Payables And Accrued Expenses</t>
  </si>
  <si>
    <t>LONG-TERM BANK LOANS (Details Textual) € in Thousands, $ in Thousands</t>
  </si>
  <si>
    <t>Dec. 31, 2016USD ($)</t>
  </si>
  <si>
    <t>Dec. 31, 2015USD ($)</t>
  </si>
  <si>
    <t>Dec. 31, 2017USD ($)</t>
  </si>
  <si>
    <t>Dec. 31, 2015EUR (€)</t>
  </si>
  <si>
    <t>Compensating Bank Deposit Included In Short Term Deposit</t>
  </si>
  <si>
    <t>Compensating Bank Deposit Included In Long Term Deposit</t>
  </si>
  <si>
    <t>Compensating Bank Deposit</t>
  </si>
  <si>
    <t>2015 Loans</t>
  </si>
  <si>
    <t>Debt Instrument, Face Amount</t>
  </si>
  <si>
    <t>Debt Instrument, Frequency of Periodic Payment</t>
  </si>
  <si>
    <t>20 equal quarterly installments through December 2020.</t>
  </si>
  <si>
    <t>2015 Loans | Loans With Israeli Commercial Banks First Principal [Member]</t>
  </si>
  <si>
    <t>Debt Instrument, Interest Rate Terms</t>
  </si>
  <si>
    <t>LIBOR plus 1%-2.5%</t>
  </si>
  <si>
    <t>2016 Loans</t>
  </si>
  <si>
    <t>2016 Loans | Loans With Israeli Commercial Banks First Principal [Member]</t>
  </si>
  <si>
    <t xml:space="preserve">LIBOR plus 1.1%-2.5%	</t>
  </si>
  <si>
    <t>2016 Loans | Loans With Israeli Commercial Banks Second Principal [Member]</t>
  </si>
  <si>
    <t xml:space="preserve">20 equal quarterly installments through December 2021	</t>
  </si>
  <si>
    <t>COMMITMENTS AND CONTINGENT LIABILITIES (Details) $ in Thousands</t>
  </si>
  <si>
    <t>2023 and thereafter</t>
  </si>
  <si>
    <t>Total minimum lease payments</t>
  </si>
  <si>
    <t>[1]</t>
  </si>
  <si>
    <t>Minimum payments have been reduced by minimum sublease rental of $1,657 due in the future under non-cancelable subleases.</t>
  </si>
  <si>
    <t>COMMITMENTS AND CONTINGENT LIABILITIES (Details Textual) - USD ($) $ in Thousands</t>
  </si>
  <si>
    <t>Jun. 30, 2018</t>
  </si>
  <si>
    <t>Feb. 28, 2018</t>
  </si>
  <si>
    <t>Nov. 30, 2018</t>
  </si>
  <si>
    <t>Mar. 27, 2016</t>
  </si>
  <si>
    <t>Operating Leases, Future Minimum Payments Due, Future Minimum Sublease Rentals</t>
  </si>
  <si>
    <t>Operating Leases, Rent Expense</t>
  </si>
  <si>
    <t>Purchase Obligation</t>
  </si>
  <si>
    <t>Lease Agreement Expiration Period</t>
  </si>
  <si>
    <t>2024</t>
  </si>
  <si>
    <t>Maximum Amount Of Royalties To Be Paid Out Of Research And Development Grants Received</t>
  </si>
  <si>
    <t>Accrued Royalties</t>
  </si>
  <si>
    <t>Operating Leases, Rent Expense, Sublease Rentals</t>
  </si>
  <si>
    <t>Loss Contingency, Damages Sought, Value</t>
  </si>
  <si>
    <t>Royalty Agreement Terms [Member]</t>
  </si>
  <si>
    <t>Contractual Obligation</t>
  </si>
  <si>
    <t>Accumulated Royalties</t>
  </si>
  <si>
    <t>Product Manufacturing in Israel [Member] | Minimum [Member]</t>
  </si>
  <si>
    <t>Rate Of Royalties Payable As Percentage On Sales</t>
  </si>
  <si>
    <t>1.30%</t>
  </si>
  <si>
    <t>Product Manufacturing in Israel [Member] | Maximum [Member]</t>
  </si>
  <si>
    <t>5.00%</t>
  </si>
  <si>
    <t>Product Manufacturing, Outside of Israel [Member]</t>
  </si>
  <si>
    <t>300.00%</t>
  </si>
  <si>
    <t>Increased Rate Of Royalties Payable As Percentage On Sales</t>
  </si>
  <si>
    <t>1.00%</t>
  </si>
  <si>
    <t>Lease Agreements [Member]</t>
  </si>
  <si>
    <t>Approximate Amount of Lien by Lessor</t>
  </si>
  <si>
    <t>SHAREHOLDERS' EQUITY (Details) - USD ($)</t>
  </si>
  <si>
    <t>Share-based Compensation Arrangement by Share-based Payment Award [Line Items]</t>
  </si>
  <si>
    <t>Amount of options, outstanding at beginning of year</t>
  </si>
  <si>
    <t>Amount of options, Granted</t>
  </si>
  <si>
    <t>Amount of options, Exercised</t>
  </si>
  <si>
    <t>Amount of options, Forfeited</t>
  </si>
  <si>
    <t>Amount of options, outstanding at end of year</t>
  </si>
  <si>
    <t>Amount of options, exercisable at end of year</t>
  </si>
  <si>
    <t>Weighted average exercise price, outstanding at beginning of year</t>
  </si>
  <si>
    <t>Weighted average exercise price, Granted</t>
  </si>
  <si>
    <t>Weighted average exercise price, Exercised</t>
  </si>
  <si>
    <t>Weighted average exercise price, Forfeited</t>
  </si>
  <si>
    <t>Weighted average exercise price, Options outstanding at end of year</t>
  </si>
  <si>
    <t>Weighted average exercise price, Option exercisable at end of year</t>
  </si>
  <si>
    <t>Weighted average remaining contractual term, Options outstanding (in years)</t>
  </si>
  <si>
    <t>3 years 10 months 24 days</t>
  </si>
  <si>
    <t>3 years 8 months 12 days</t>
  </si>
  <si>
    <t>Weighted average remaining contractual term, Options exercisable at end of year (in years)</t>
  </si>
  <si>
    <t>2 years 10 months 24 days</t>
  </si>
  <si>
    <t>Aggregate intrinsic value, outstanding</t>
  </si>
  <si>
    <t>Aggregate intrinsic value, Options exercisable at end of year</t>
  </si>
  <si>
    <t>SHAREHOLDERS' EQUITY (Details 1) - Restricted Stock Units (RSUs) [Member]</t>
  </si>
  <si>
    <t>Dec. 31, 2018$ / sharesshares</t>
  </si>
  <si>
    <t>Stockholders' Equity Note [Line Items]</t>
  </si>
  <si>
    <t>Number of shares, RSUs outstanding at beginning of year | shares</t>
  </si>
  <si>
    <t>Number of shares, Granted | shares</t>
  </si>
  <si>
    <t>Number of shares, Vested | shares</t>
  </si>
  <si>
    <t>Number of shares, Forfeited | shares</t>
  </si>
  <si>
    <t>Number of shares, RSUs outstanding at end of year | shares</t>
  </si>
  <si>
    <t>Weighted average grant date fair value, RSUs Outstanding at beginning of year | $ / shares</t>
  </si>
  <si>
    <t>Weighted average grant date fair value, Granted | $ / shares</t>
  </si>
  <si>
    <t>Weighted average grant date fair value, Vested | $ / shares</t>
  </si>
  <si>
    <t>Weighted average grant date fair value, Forfeited | $ / shares</t>
  </si>
  <si>
    <t>Weighted average grant date fair value, RSUs outstanding at end of year | $ / shares</t>
  </si>
  <si>
    <t>SHAREHOLDERS' EQUITY (Details 2)</t>
  </si>
  <si>
    <t>Number of shares, Warrants outstanding at beginning and end of year | shares</t>
  </si>
  <si>
    <t>Number of shares, Warrants exercisable at end of year | shares</t>
  </si>
  <si>
    <t>Weighted average exercise price, Warrants outstanding at beginning of year | $ / shares</t>
  </si>
  <si>
    <t>Weighted average exercise price, Warrants exercisable at end of year | $ / shares</t>
  </si>
  <si>
    <t>SHAREHOLDERS' EQUITY (Details 3) - $ / shares</t>
  </si>
  <si>
    <t>Number of options outstanding</t>
  </si>
  <si>
    <t>Weighted average exercise price</t>
  </si>
  <si>
    <t>Number of options exercisable</t>
  </si>
  <si>
    <t>Weighted average exercise price of exercisable options</t>
  </si>
  <si>
    <t>Warrant [Member]</t>
  </si>
  <si>
    <t>Weighted average remaining contractual life (in years)</t>
  </si>
  <si>
    <t>3 years 10 months 10 days</t>
  </si>
  <si>
    <t>Range of Exercise Price 1.67-3.97 [Member]</t>
  </si>
  <si>
    <t>2 years 9 months</t>
  </si>
  <si>
    <t>Range of Exercise Price 4.03-5.80 [Member]</t>
  </si>
  <si>
    <t>3 years 6 months</t>
  </si>
  <si>
    <t>Range of Exercise Price 6.25-7.75 [Member]</t>
  </si>
  <si>
    <t>Range of Exercise Price 8.17-10.59 [Member]</t>
  </si>
  <si>
    <t>6 years 8 months 12 days</t>
  </si>
  <si>
    <t>SHAREHOLDERS' EQUITY (Details Textual) - USD ($) $ / shares in Units, $ in Thousands</t>
  </si>
  <si>
    <t>Jan. 31, 2019</t>
  </si>
  <si>
    <t>Jan. 28, 2019</t>
  </si>
  <si>
    <t>Jul. 24, 2018</t>
  </si>
  <si>
    <t>Dec. 31, 2014</t>
  </si>
  <si>
    <t>Class of Stock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1 month 13 days</t>
  </si>
  <si>
    <t>Stock Repurchase Program, Authorized Amount</t>
  </si>
  <si>
    <t>Treasury Stock, Shares</t>
  </si>
  <si>
    <t>Additional Stock Repurchase Program Authorized Amount</t>
  </si>
  <si>
    <t>Dividend payable Percent Per Share</t>
  </si>
  <si>
    <t>Dividends Payable</t>
  </si>
  <si>
    <t>Dividends Payable, Date to be Paid</t>
  </si>
  <si>
    <t>Aug. 20,
		2018</t>
  </si>
  <si>
    <t>Dividends Payable, Date of Record</t>
  </si>
  <si>
    <t>Aug. 6,
		2018</t>
  </si>
  <si>
    <t>Feb. 19,
		2019</t>
  </si>
  <si>
    <t>Feb. 7,
		2019</t>
  </si>
  <si>
    <t>Share Repurchase Program [Member]</t>
  </si>
  <si>
    <t>Stock Redeemed or Called During Period, Value</t>
  </si>
  <si>
    <t>Stock Repurchased and Retired During Period, Value</t>
  </si>
  <si>
    <t>Stock Repurchased and Retired During Period, Shares</t>
  </si>
  <si>
    <t>Employee and non-employee Stock Option Plan [Member]</t>
  </si>
  <si>
    <t>Share-based Compensation Arrangement by Share-based Payment Award, Number of Shares Authorized</t>
  </si>
  <si>
    <t>Share-based Compensation Arrangement by Share-based Payment Award, Options, Exercises in Period, Intrinsic Value</t>
  </si>
  <si>
    <t>TAXES ON INCOME (Details) - USD ($) $ in Thousands</t>
  </si>
  <si>
    <t>Domestic</t>
  </si>
  <si>
    <t>Foreign</t>
  </si>
  <si>
    <t>Income (loss) before taxes on income</t>
  </si>
  <si>
    <t>TAXES ON INCOME (Details 1) - USD ($) $ in Thousands</t>
  </si>
  <si>
    <t>Current taxes</t>
  </si>
  <si>
    <t>Deferred tax expense (income)</t>
  </si>
  <si>
    <t>Income Tax Expense (Benefit)</t>
  </si>
  <si>
    <t>TAXES ON INCOME (Details 2) - USD ($) $ in Thousands</t>
  </si>
  <si>
    <t>Deferred tax assets:</t>
  </si>
  <si>
    <t>Net operating loss carryforward</t>
  </si>
  <si>
    <t>Reserves and allowances</t>
  </si>
  <si>
    <t>Net deferred tax assets before valuation allowance</t>
  </si>
  <si>
    <t>Less - valuation allowance</t>
  </si>
  <si>
    <t>Deferred tax asset</t>
  </si>
  <si>
    <t>Deferred tax liability</t>
  </si>
  <si>
    <t>Domestic Tax Authority [Member]</t>
  </si>
  <si>
    <t>Foreign Tax Authority [Member]</t>
  </si>
  <si>
    <t>TAXES ON INCOME (Details 3) - USD ($) $ in Thousands</t>
  </si>
  <si>
    <t>Income before taxes, as reported in the consolidated statements of operations</t>
  </si>
  <si>
    <t>Israeli statutory corporate tax rate</t>
  </si>
  <si>
    <t>23.00%</t>
  </si>
  <si>
    <t>24.00%</t>
  </si>
  <si>
    <t>25.00%</t>
  </si>
  <si>
    <t>Theoretical tax expense on the above amount at the Israeli statutory corporate tax rate</t>
  </si>
  <si>
    <t>Income tax at rate other than the Israeli statutory corporate tax rate</t>
  </si>
  <si>
    <t>Non-deductible expenses, including share-based compensation expenses</t>
  </si>
  <si>
    <t>Losses for which valuation allowance was provided (utilized)</t>
  </si>
  <si>
    <t>Changes in exchange rates of subsidiaries</t>
  </si>
  <si>
    <t>Impact of rate change</t>
  </si>
  <si>
    <t>Unrecognized Tax Benefits</t>
  </si>
  <si>
    <t>Impact of TCJA</t>
  </si>
  <si>
    <t>Other</t>
  </si>
  <si>
    <t>TAXES ON INCOME (Details Textual) $ in Thousands, ₪ in Billions</t>
  </si>
  <si>
    <t>Dec. 31, 2018ILS (₪)</t>
  </si>
  <si>
    <t>Jan. 31, 2011</t>
  </si>
  <si>
    <t>Operating Loss Carryforwards</t>
  </si>
  <si>
    <t>Deferred Tax Assets, Net</t>
  </si>
  <si>
    <t>Unrecognized Tax Benefits Excludes Income Tax Penalties And Interest Accrued</t>
  </si>
  <si>
    <t>Unrecognized Tax Benefits, Income Tax Penalties and Interest Expense</t>
  </si>
  <si>
    <t>Unrecognized Tax Benefits, Interest on Income Taxes Expense</t>
  </si>
  <si>
    <t>Effective Income Tax Rate Reconciliation, at Federal Statutory Income Tax Rate, Percent</t>
  </si>
  <si>
    <t>Minimum Percentage of Income from its Core Activity</t>
  </si>
  <si>
    <t>90.00%</t>
  </si>
  <si>
    <t>TCJA [Member]</t>
  </si>
  <si>
    <t>Income Tax Credits and Adjustments</t>
  </si>
  <si>
    <t>GILTI [Member]</t>
  </si>
  <si>
    <t>Preferred Enterprise Located In Development Area A [Member]</t>
  </si>
  <si>
    <t>Effective Income Tax Rate Reconciliation, Percent</t>
  </si>
  <si>
    <t>12.00%</t>
  </si>
  <si>
    <t>7.50%</t>
  </si>
  <si>
    <t>Preferred Enterprise Located in Other Area [Member]</t>
  </si>
  <si>
    <t>16.00%</t>
  </si>
  <si>
    <t>U S Subsidiaries [Member]</t>
  </si>
  <si>
    <t>Effective Income Tax Rate Reconciliation, Deduction, Dividend, Percent</t>
  </si>
  <si>
    <t>Thereafter [Member]</t>
  </si>
  <si>
    <t>Percentage Of Amendment Tax Rate</t>
  </si>
  <si>
    <t>9.00%</t>
  </si>
  <si>
    <t>Amendment 2011 [Member]</t>
  </si>
  <si>
    <t>Minimum [Member] | Preferred Enterprise Located In Development Area A [Member]</t>
  </si>
  <si>
    <t>Minimum [Member] | U S Federal [Member]</t>
  </si>
  <si>
    <t>21.00%</t>
  </si>
  <si>
    <t>Maximum [Member] | Preferred Enterprise Located In Development Area A [Member]</t>
  </si>
  <si>
    <t>Maximum [Member] | U S Federal [Member]</t>
  </si>
  <si>
    <t>35.00%</t>
  </si>
  <si>
    <t>Israeli Taxation [Member]</t>
  </si>
  <si>
    <t>Income Tax Holiday, Description</t>
  </si>
  <si>
    <t>the Company's income derived from the "Approved Enterprise" will be entitled to a tax exemption for a period of two years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he Company utilized tax benefits from the first program in 1998 and has not been eligible for benefits since 2007.</t>
  </si>
  <si>
    <t>Tax Exempt Income Earned By Approved Enterprise Of Company Included In Retained Earnings</t>
  </si>
  <si>
    <t>Percentage Stating the Income From Exports</t>
  </si>
  <si>
    <t>Net Income Available for Parent Maximum | ₪</t>
  </si>
  <si>
    <t>Israeli Taxation [Member] | Israeli Subsidiaries [Member]</t>
  </si>
  <si>
    <t>Israeli Taxation [Member] | Minimum [Member]</t>
  </si>
  <si>
    <t>Effective Income Tax Rate Reconciliation, Change in Enacted Tax Rate, Percent</t>
  </si>
  <si>
    <t>10.00%</t>
  </si>
  <si>
    <t>Israeli Taxation [Member] | Maximum [Member]</t>
  </si>
  <si>
    <t>Accrued Income Taxes, Current</t>
  </si>
  <si>
    <t>State and Local Jurisdiction [Member]</t>
  </si>
  <si>
    <t>BASIC AND DILUTED EARNINGS PER SHARE (Details) - USD ($) $ in Thousands</t>
  </si>
  <si>
    <t>Numerator:</t>
  </si>
  <si>
    <t>Denominator:</t>
  </si>
  <si>
    <t>Denominator for basic earnings per share - weighted average number of ordinary shares, net of treasury stock</t>
  </si>
  <si>
    <t>Effect of dilutive securities:</t>
  </si>
  <si>
    <t>Employee stock options, warrants and RSUs</t>
  </si>
  <si>
    <t>Denominator for diluted earnings per share - adjusted weighted average number of shares</t>
  </si>
  <si>
    <t>FINANCIAL INCOME (EXPENSES), NET (Details) - USD ($) $ in Thousands</t>
  </si>
  <si>
    <t>Financial expenses:</t>
  </si>
  <si>
    <t>Loss related to non-hedging derivative instruments</t>
  </si>
  <si>
    <t>Interest</t>
  </si>
  <si>
    <t>Exchange rate differences</t>
  </si>
  <si>
    <t>Financial expenses, Total</t>
  </si>
  <si>
    <t>Financial income:</t>
  </si>
  <si>
    <t>Gain related to non-hedging derivative instruments</t>
  </si>
  <si>
    <t>Interest and other</t>
  </si>
  <si>
    <t>Financial income, Total</t>
  </si>
  <si>
    <t>Financial Income, Net</t>
  </si>
  <si>
    <t>GEOGRAPHIC INFORMATION (Details) - USD ($) $ in Thousands</t>
  </si>
  <si>
    <t>Revenues from External Customers and Long-Lived Assets [Line Items]</t>
  </si>
  <si>
    <t>Total Revenues</t>
  </si>
  <si>
    <t>Long-Lived Assets</t>
  </si>
  <si>
    <t>Americas, principally the U.S. [Member]</t>
  </si>
  <si>
    <t>Europe [Member]</t>
  </si>
  <si>
    <t>Far East [Member]</t>
  </si>
  <si>
    <t>Israel [Member]</t>
  </si>
  <si>
    <t>GEOGRAPHIC INFORMATION (Details 1) - USD ($) $ in Thousands</t>
  </si>
  <si>
    <t>Revenue from External Customers</t>
  </si>
  <si>
    <t>Networking [Member]</t>
  </si>
  <si>
    <t>Technology [Member]</t>
  </si>
  <si>
    <t>GEOGRAPHIC INFORMATION (Details Textual)</t>
  </si>
  <si>
    <t>Sales Revenue, Net [Member]</t>
  </si>
  <si>
    <t>Revenues from External Customers and Long-Lived Assets and Sales in the United States [Line Items]</t>
  </si>
  <si>
    <t>Concentration Risk, Percentage</t>
  </si>
  <si>
    <t>42.00%</t>
  </si>
  <si>
    <t>DERIVATIVE INSTRUMENTS (Details) - USD ($) $ in Thousands</t>
  </si>
  <si>
    <t>Gains (losses) recognized in other comprehensive income (loss) (effective portion)</t>
  </si>
  <si>
    <t>Other Comprehensive Income (Loss) [Member]</t>
  </si>
  <si>
    <t>Description of Location of Gain (Loss) on Foreign Currency Cash Flow Hedge Derivatives in Financial Statements</t>
  </si>
  <si>
    <t>"Other comprehensive income (loss)"</t>
  </si>
  <si>
    <t>Other payables and accrued expenses [Member]</t>
  </si>
  <si>
    <t>Description of Location of Foreign Currency Cash Flow Hedge Derivatives on Balance Sheet</t>
  </si>
  <si>
    <t>"Other payables and accrued expenses"</t>
  </si>
  <si>
    <t>Fair value of foreign exchange forward and options collar (cylinder) contracts</t>
  </si>
  <si>
    <t>DERIVATIVE INSTRUMENTS (Details 1) - USD ($) $ in Thousands</t>
  </si>
  <si>
    <t>Comprehensive income (loss) from derivatives before reclassifications</t>
  </si>
  <si>
    <t>Income (loss) reclassified from accumulated other comprehensive income (loss) (effective portion)</t>
  </si>
  <si>
    <t>Operating Expenses (Income) [Member]</t>
  </si>
  <si>
    <t>Description Of Location Of Foreign Currency Cash Flow Hedge Derivatives On Statement Of Operations</t>
  </si>
  <si>
    <t>"Operating expenses (income)"</t>
  </si>
  <si>
    <t>DERIVATIVE INSTRUMENTS (Details Textual) - USD ($) $ in Thousands</t>
  </si>
  <si>
    <t>Gain (Loss) on Foreign Currency Derivative Instruments Not Designated as Hedging Instruments</t>
  </si>
  <si>
    <t>Net Deferred Gain Loss Associated With Cash Flow Hedges Recorded In Other Comprehensive Income</t>
  </si>
  <si>
    <t>Derivatives Contracts Outstanding</t>
  </si>
  <si>
    <t>Derivative, Forward Contracts Outstanding</t>
  </si>
  <si>
    <t>SUBSEQUENT EVENT (Details Textual) - USD ($) $ / shares in Units, $ in Thousands</t>
  </si>
  <si>
    <t>Subsequent Event [Line Items]</t>
  </si>
  <si>
    <t>Dividends Payable, Date Declared</t>
  </si>
  <si>
    <t>Jan. 28,
		2019</t>
  </si>
  <si>
    <t>Dividends Payable, Amount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29091176</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33</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33</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3</v>
      </c>
      <c r="B1" s="2" t="s">
        <v>1</v>
      </c>
    </row>
    <row r="2" spans="1:2">
      <c r="B2" s="2" t="s">
        <v>33</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33</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v>
      </c>
      <c r="B1" s="2" t="s">
        <v>1</v>
      </c>
    </row>
    <row r="2" spans="1:2">
      <c r="B2" s="2" t="s">
        <v>33</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31503</v>
      </c>
      <c r="C3" s="6" t="n">
        <v>24235</v>
      </c>
    </row>
    <row r="4" spans="1:3">
      <c r="A4" s="4" t="s">
        <v>37</v>
      </c>
      <c r="B4" s="5" t="n">
        <v>12381</v>
      </c>
      <c r="C4" s="5" t="n">
        <v>2739</v>
      </c>
    </row>
    <row r="5" spans="1:3">
      <c r="A5" s="4" t="s">
        <v>38</v>
      </c>
      <c r="B5" s="5" t="n">
        <v>19602</v>
      </c>
      <c r="C5" s="5" t="n">
        <v>7087</v>
      </c>
    </row>
    <row r="6" spans="1:3">
      <c r="A6" s="4" t="s">
        <v>39</v>
      </c>
      <c r="B6" s="5" t="n">
        <v>22279</v>
      </c>
      <c r="C6" s="5" t="n">
        <v>22059</v>
      </c>
    </row>
    <row r="7" spans="1:3">
      <c r="A7" s="4" t="s">
        <v>40</v>
      </c>
      <c r="B7" s="5" t="n">
        <v>5885</v>
      </c>
      <c r="C7" s="5" t="n">
        <v>4693</v>
      </c>
    </row>
    <row r="8" spans="1:3">
      <c r="A8" s="4" t="s">
        <v>41</v>
      </c>
      <c r="B8" s="5" t="n">
        <v>22620</v>
      </c>
      <c r="C8" s="5" t="n">
        <v>16563</v>
      </c>
    </row>
    <row r="9" spans="1:3">
      <c r="A9" s="4" t="s">
        <v>42</v>
      </c>
      <c r="B9" s="5" t="n">
        <v>114270</v>
      </c>
      <c r="C9" s="5" t="n">
        <v>77376</v>
      </c>
    </row>
    <row r="10" spans="1:3">
      <c r="A10" s="3" t="s">
        <v>43</v>
      </c>
    </row>
    <row r="11" spans="1:3">
      <c r="A11" s="4" t="s">
        <v>44</v>
      </c>
      <c r="B11" s="5" t="n">
        <v>0</v>
      </c>
      <c r="C11" s="5" t="n">
        <v>20475</v>
      </c>
    </row>
    <row r="12" spans="1:3">
      <c r="A12" s="4" t="s">
        <v>45</v>
      </c>
      <c r="B12" s="5" t="n">
        <v>1894</v>
      </c>
      <c r="C12" s="5" t="n">
        <v>4207</v>
      </c>
    </row>
    <row r="13" spans="1:3">
      <c r="A13" s="4" t="s">
        <v>46</v>
      </c>
      <c r="B13" s="5" t="n">
        <v>4350</v>
      </c>
      <c r="C13" s="5" t="n">
        <v>6685</v>
      </c>
    </row>
    <row r="14" spans="1:3">
      <c r="A14" s="4" t="s">
        <v>47</v>
      </c>
      <c r="B14" s="5" t="n">
        <v>17518</v>
      </c>
      <c r="C14" s="5" t="n">
        <v>20138</v>
      </c>
    </row>
    <row r="15" spans="1:3">
      <c r="A15" s="4" t="s">
        <v>48</v>
      </c>
      <c r="B15" s="5" t="n">
        <v>23762</v>
      </c>
      <c r="C15" s="5" t="n">
        <v>51505</v>
      </c>
    </row>
    <row r="16" spans="1:3">
      <c r="A16" s="4" t="s">
        <v>49</v>
      </c>
      <c r="B16" s="5" t="n">
        <v>3865</v>
      </c>
      <c r="C16" s="5" t="n">
        <v>3835</v>
      </c>
    </row>
    <row r="17" spans="1:3">
      <c r="A17" s="4" t="s">
        <v>50</v>
      </c>
      <c r="B17" s="5" t="n">
        <v>1253</v>
      </c>
      <c r="C17" s="5" t="n">
        <v>2000</v>
      </c>
    </row>
    <row r="18" spans="1:3">
      <c r="A18" s="4" t="s">
        <v>51</v>
      </c>
      <c r="B18" s="5" t="n">
        <v>36222</v>
      </c>
      <c r="C18" s="5" t="n">
        <v>36222</v>
      </c>
    </row>
    <row r="19" spans="1:3">
      <c r="A19" s="4" t="s">
        <v>52</v>
      </c>
      <c r="B19" s="5" t="n">
        <v>179372</v>
      </c>
      <c r="C19" s="5" t="n">
        <v>170938</v>
      </c>
    </row>
    <row r="20" spans="1:3">
      <c r="A20" s="3" t="s">
        <v>53</v>
      </c>
    </row>
    <row r="21" spans="1:3">
      <c r="A21" s="4" t="s">
        <v>54</v>
      </c>
      <c r="B21" s="5" t="n">
        <v>2487</v>
      </c>
      <c r="C21" s="5" t="n">
        <v>2519</v>
      </c>
    </row>
    <row r="22" spans="1:3">
      <c r="A22" s="4" t="s">
        <v>55</v>
      </c>
      <c r="B22" s="5" t="n">
        <v>6188</v>
      </c>
      <c r="C22" s="5" t="n">
        <v>5639</v>
      </c>
    </row>
    <row r="23" spans="1:3">
      <c r="A23" s="4" t="s">
        <v>56</v>
      </c>
      <c r="B23" s="5" t="n">
        <v>22541</v>
      </c>
      <c r="C23" s="5" t="n">
        <v>20786</v>
      </c>
    </row>
    <row r="24" spans="1:3">
      <c r="A24" s="4" t="s">
        <v>57</v>
      </c>
      <c r="B24" s="5" t="n">
        <v>23727</v>
      </c>
      <c r="C24" s="5" t="n">
        <v>16417</v>
      </c>
    </row>
    <row r="25" spans="1:3">
      <c r="A25" s="4" t="s">
        <v>58</v>
      </c>
      <c r="B25" s="5" t="n">
        <v>54943</v>
      </c>
      <c r="C25" s="5" t="n">
        <v>45361</v>
      </c>
    </row>
    <row r="26" spans="1:3">
      <c r="A26" s="3" t="s">
        <v>59</v>
      </c>
    </row>
    <row r="27" spans="1:3">
      <c r="A27" s="4" t="s">
        <v>60</v>
      </c>
      <c r="B27" s="5" t="n">
        <v>18728</v>
      </c>
      <c r="C27" s="5" t="n">
        <v>21228</v>
      </c>
    </row>
    <row r="28" spans="1:3">
      <c r="A28" s="4" t="s">
        <v>61</v>
      </c>
      <c r="B28" s="5" t="n">
        <v>3687</v>
      </c>
      <c r="C28" s="5" t="n">
        <v>6237</v>
      </c>
    </row>
    <row r="29" spans="1:3">
      <c r="A29" s="4" t="s">
        <v>62</v>
      </c>
      <c r="B29" s="5" t="n">
        <v>7466</v>
      </c>
      <c r="C29" s="5" t="n">
        <v>5731</v>
      </c>
    </row>
    <row r="30" spans="1:3">
      <c r="A30" s="4" t="s">
        <v>63</v>
      </c>
      <c r="B30" s="5" t="n">
        <v>29881</v>
      </c>
      <c r="C30" s="5" t="n">
        <v>33196</v>
      </c>
    </row>
    <row r="31" spans="1:3">
      <c r="A31" s="4" t="s">
        <v>64</v>
      </c>
      <c r="B31" s="4" t="s">
        <v>65</v>
      </c>
      <c r="C31" s="4" t="s">
        <v>65</v>
      </c>
    </row>
    <row r="32" spans="1:3">
      <c r="A32" s="3" t="s">
        <v>66</v>
      </c>
    </row>
    <row r="33" spans="1:3">
      <c r="A33" s="4" t="s">
        <v>67</v>
      </c>
      <c r="B33" s="5" t="n">
        <v>92</v>
      </c>
      <c r="C33" s="5" t="n">
        <v>93</v>
      </c>
    </row>
    <row r="34" spans="1:3">
      <c r="A34" s="4" t="s">
        <v>68</v>
      </c>
      <c r="B34" s="5" t="n">
        <v>256980</v>
      </c>
      <c r="C34" s="5" t="n">
        <v>248176</v>
      </c>
    </row>
    <row r="35" spans="1:3">
      <c r="A35" s="4" t="s">
        <v>69</v>
      </c>
      <c r="B35" s="5" t="n">
        <v>-129792</v>
      </c>
      <c r="C35" s="5" t="n">
        <v>-115476</v>
      </c>
    </row>
    <row r="36" spans="1:3">
      <c r="A36" s="4" t="s">
        <v>70</v>
      </c>
      <c r="B36" s="5" t="n">
        <v>-276</v>
      </c>
      <c r="C36" s="5" t="n">
        <v>-44</v>
      </c>
    </row>
    <row r="37" spans="1:3">
      <c r="A37" s="4" t="s">
        <v>71</v>
      </c>
      <c r="B37" s="5" t="n">
        <v>-32456</v>
      </c>
      <c r="C37" s="5" t="n">
        <v>-40368</v>
      </c>
    </row>
    <row r="38" spans="1:3">
      <c r="A38" s="4" t="s">
        <v>72</v>
      </c>
      <c r="B38" s="5" t="n">
        <v>94548</v>
      </c>
      <c r="C38" s="5" t="n">
        <v>92381</v>
      </c>
    </row>
    <row r="39" spans="1:3">
      <c r="A39" s="4" t="s">
        <v>73</v>
      </c>
      <c r="B39" s="6" t="n">
        <v>179372</v>
      </c>
      <c r="C39" s="6" t="n">
        <v>170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33</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3</v>
      </c>
    </row>
    <row r="3" spans="1:2">
      <c r="A3" s="3" t="s">
        <v>18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3</v>
      </c>
    </row>
    <row r="3" spans="1:2">
      <c r="A3" s="3" t="s">
        <v>18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33</v>
      </c>
    </row>
    <row r="3" spans="1:2">
      <c r="A3" s="3" t="s">
        <v>194</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7"/>
    <col customWidth="1" max="3" min="3" width="24"/>
    <col customWidth="1" max="4" min="4" width="27"/>
    <col customWidth="1" max="5" min="5" width="24"/>
  </cols>
  <sheetData>
    <row r="1" spans="1:5">
      <c r="A1" s="1" t="s">
        <v>74</v>
      </c>
      <c r="B1" s="2" t="s">
        <v>75</v>
      </c>
      <c r="C1" s="2" t="s">
        <v>76</v>
      </c>
      <c r="D1" s="2" t="s">
        <v>77</v>
      </c>
      <c r="E1" s="2" t="s">
        <v>78</v>
      </c>
    </row>
    <row r="2" spans="1:5">
      <c r="A2" s="4" t="s">
        <v>79</v>
      </c>
      <c r="B2" s="6" t="n">
        <v>790</v>
      </c>
      <c r="D2" s="6" t="n">
        <v>790</v>
      </c>
    </row>
    <row r="3" spans="1:5">
      <c r="A3" s="4" t="s">
        <v>80</v>
      </c>
      <c r="C3" s="7" t="n">
        <v>0.01</v>
      </c>
      <c r="E3" s="7" t="n">
        <v>0.01</v>
      </c>
    </row>
    <row r="4" spans="1:5">
      <c r="A4" s="4" t="s">
        <v>81</v>
      </c>
      <c r="B4" s="5" t="n">
        <v>100000000</v>
      </c>
      <c r="D4" s="5" t="n">
        <v>100000000</v>
      </c>
    </row>
    <row r="5" spans="1:5">
      <c r="A5" s="4" t="s">
        <v>82</v>
      </c>
      <c r="B5" s="5" t="n">
        <v>58002942</v>
      </c>
      <c r="D5" s="5" t="n">
        <v>56558952</v>
      </c>
    </row>
    <row r="6" spans="1:5">
      <c r="A6" s="4" t="s">
        <v>83</v>
      </c>
      <c r="B6" s="5" t="n">
        <v>29091176</v>
      </c>
      <c r="D6" s="5" t="n">
        <v>29443000</v>
      </c>
    </row>
    <row r="7" spans="1:5">
      <c r="A7" s="4" t="s">
        <v>84</v>
      </c>
      <c r="B7" s="5" t="n">
        <v>28911766</v>
      </c>
      <c r="D7" s="5" t="n">
        <v>2711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33</v>
      </c>
    </row>
    <row r="3" spans="1:2">
      <c r="A3" s="3" t="s">
        <v>19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33</v>
      </c>
    </row>
    <row r="3" spans="1:2">
      <c r="A3" s="3" t="s">
        <v>201</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33</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3</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33</v>
      </c>
    </row>
    <row r="3" spans="1:2">
      <c r="A3" s="3" t="s">
        <v>212</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v>
      </c>
    </row>
    <row r="3" spans="1:2">
      <c r="A3" s="3" t="s">
        <v>21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3</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3</v>
      </c>
    </row>
    <row r="3" spans="1:2">
      <c r="A3" s="3" t="s">
        <v>227</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3</v>
      </c>
    </row>
    <row r="3" spans="1:2">
      <c r="A3" s="3" t="s">
        <v>23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33</v>
      </c>
    </row>
    <row r="3" spans="1:2">
      <c r="A3" s="3" t="s">
        <v>235</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v>
      </c>
      <c r="B1" s="2" t="s">
        <v>1</v>
      </c>
    </row>
    <row r="2" spans="1:4">
      <c r="B2" s="2" t="s">
        <v>33</v>
      </c>
      <c r="C2" s="2" t="s">
        <v>34</v>
      </c>
      <c r="D2" s="2" t="s">
        <v>86</v>
      </c>
    </row>
    <row r="3" spans="1:4">
      <c r="A3" s="3" t="s">
        <v>87</v>
      </c>
    </row>
    <row r="4" spans="1:4">
      <c r="A4" s="4" t="s">
        <v>88</v>
      </c>
      <c r="B4" s="6" t="n">
        <v>176223</v>
      </c>
      <c r="C4" s="6" t="n">
        <v>156739</v>
      </c>
      <c r="D4" s="6" t="n">
        <v>145571</v>
      </c>
    </row>
    <row r="5" spans="1:4">
      <c r="A5" s="3" t="s">
        <v>89</v>
      </c>
    </row>
    <row r="6" spans="1:4">
      <c r="A6" s="4" t="s">
        <v>90</v>
      </c>
      <c r="B6" s="5" t="n">
        <v>65617</v>
      </c>
      <c r="C6" s="5" t="n">
        <v>58894</v>
      </c>
      <c r="D6" s="5" t="n">
        <v>57230</v>
      </c>
    </row>
    <row r="7" spans="1:4">
      <c r="A7" s="4" t="s">
        <v>91</v>
      </c>
      <c r="B7" s="5" t="n">
        <v>110606</v>
      </c>
      <c r="C7" s="5" t="n">
        <v>97845</v>
      </c>
      <c r="D7" s="5" t="n">
        <v>88341</v>
      </c>
    </row>
    <row r="8" spans="1:4">
      <c r="A8" s="3" t="s">
        <v>92</v>
      </c>
    </row>
    <row r="9" spans="1:4">
      <c r="A9" s="4" t="s">
        <v>93</v>
      </c>
      <c r="B9" s="5" t="n">
        <v>34661</v>
      </c>
      <c r="C9" s="5" t="n">
        <v>30348</v>
      </c>
      <c r="D9" s="5" t="n">
        <v>29139</v>
      </c>
    </row>
    <row r="10" spans="1:4">
      <c r="A10" s="4" t="s">
        <v>94</v>
      </c>
      <c r="B10" s="5" t="n">
        <v>49335</v>
      </c>
      <c r="C10" s="5" t="n">
        <v>48954</v>
      </c>
      <c r="D10" s="5" t="n">
        <v>45084</v>
      </c>
    </row>
    <row r="11" spans="1:4">
      <c r="A11" s="4" t="s">
        <v>95</v>
      </c>
      <c r="B11" s="5" t="n">
        <v>10251</v>
      </c>
      <c r="C11" s="5" t="n">
        <v>8893</v>
      </c>
      <c r="D11" s="5" t="n">
        <v>6364</v>
      </c>
    </row>
    <row r="12" spans="1:4">
      <c r="A12" s="4" t="s">
        <v>96</v>
      </c>
      <c r="B12" s="5" t="n">
        <v>94247</v>
      </c>
      <c r="C12" s="5" t="n">
        <v>88195</v>
      </c>
      <c r="D12" s="5" t="n">
        <v>80587</v>
      </c>
    </row>
    <row r="13" spans="1:4">
      <c r="A13" s="4" t="s">
        <v>97</v>
      </c>
      <c r="B13" s="5" t="n">
        <v>16359</v>
      </c>
      <c r="C13" s="5" t="n">
        <v>9650</v>
      </c>
      <c r="D13" s="5" t="n">
        <v>7754</v>
      </c>
    </row>
    <row r="14" spans="1:4">
      <c r="A14" s="4" t="s">
        <v>98</v>
      </c>
      <c r="B14" s="5" t="n">
        <v>228</v>
      </c>
      <c r="C14" s="5" t="n">
        <v>-10</v>
      </c>
      <c r="D14" s="5" t="n">
        <v>-160</v>
      </c>
    </row>
    <row r="15" spans="1:4">
      <c r="A15" s="4" t="s">
        <v>99</v>
      </c>
      <c r="B15" s="5" t="n">
        <v>16587</v>
      </c>
      <c r="C15" s="5" t="n">
        <v>9640</v>
      </c>
      <c r="D15" s="5" t="n">
        <v>7594</v>
      </c>
    </row>
    <row r="16" spans="1:4">
      <c r="A16" s="4" t="s">
        <v>100</v>
      </c>
      <c r="B16" s="5" t="n">
        <v>-3094</v>
      </c>
      <c r="C16" s="5" t="n">
        <v>-5610</v>
      </c>
      <c r="D16" s="5" t="n">
        <v>8644</v>
      </c>
    </row>
    <row r="17" spans="1:4">
      <c r="A17" s="4" t="s">
        <v>101</v>
      </c>
      <c r="B17" s="6" t="n">
        <v>13493</v>
      </c>
      <c r="C17" s="6" t="n">
        <v>4030</v>
      </c>
      <c r="D17" s="6" t="n">
        <v>16238</v>
      </c>
    </row>
    <row r="18" spans="1:4">
      <c r="A18" s="3" t="s">
        <v>102</v>
      </c>
    </row>
    <row r="19" spans="1:4">
      <c r="A19" s="4" t="s">
        <v>103</v>
      </c>
      <c r="B19" s="8" t="n">
        <v>0.47</v>
      </c>
      <c r="C19" s="8" t="n">
        <v>0.13</v>
      </c>
      <c r="D19" s="8" t="n">
        <v>0.46</v>
      </c>
    </row>
    <row r="20" spans="1:4">
      <c r="A20" s="4" t="s">
        <v>104</v>
      </c>
      <c r="B20" s="8" t="n">
        <v>0.45</v>
      </c>
      <c r="C20" s="8" t="n">
        <v>0.13</v>
      </c>
      <c r="D20" s="8" t="n">
        <v>0.45</v>
      </c>
    </row>
    <row r="21" spans="1:4">
      <c r="A21" s="3" t="s">
        <v>105</v>
      </c>
    </row>
    <row r="22" spans="1:4">
      <c r="A22" s="4" t="s">
        <v>106</v>
      </c>
      <c r="B22" s="5" t="n">
        <v>28928060</v>
      </c>
      <c r="C22" s="5" t="n">
        <v>31103703</v>
      </c>
      <c r="D22" s="5" t="n">
        <v>35173562</v>
      </c>
    </row>
    <row r="23" spans="1:4">
      <c r="A23" s="4" t="s">
        <v>107</v>
      </c>
      <c r="B23" s="5" t="n">
        <v>30219806</v>
      </c>
      <c r="C23" s="5" t="n">
        <v>32168362</v>
      </c>
      <c r="D23" s="5" t="n">
        <v>35778854</v>
      </c>
    </row>
    <row r="24" spans="1:4">
      <c r="A24" s="4" t="s">
        <v>108</v>
      </c>
    </row>
    <row r="25" spans="1:4">
      <c r="A25" s="3" t="s">
        <v>87</v>
      </c>
    </row>
    <row r="26" spans="1:4">
      <c r="A26" s="4" t="s">
        <v>109</v>
      </c>
      <c r="B26" s="6" t="n">
        <v>119887</v>
      </c>
      <c r="C26" s="6" t="n">
        <v>107482</v>
      </c>
      <c r="D26" s="6" t="n">
        <v>102279</v>
      </c>
    </row>
    <row r="27" spans="1:4">
      <c r="A27" s="3" t="s">
        <v>89</v>
      </c>
    </row>
    <row r="28" spans="1:4">
      <c r="A28" s="4" t="s">
        <v>110</v>
      </c>
      <c r="B28" s="5" t="n">
        <v>51878</v>
      </c>
      <c r="C28" s="5" t="n">
        <v>47445</v>
      </c>
      <c r="D28" s="5" t="n">
        <v>46935</v>
      </c>
    </row>
    <row r="29" spans="1:4">
      <c r="A29" s="4" t="s">
        <v>111</v>
      </c>
    </row>
    <row r="30" spans="1:4">
      <c r="A30" s="3" t="s">
        <v>87</v>
      </c>
    </row>
    <row r="31" spans="1:4">
      <c r="A31" s="4" t="s">
        <v>109</v>
      </c>
      <c r="B31" s="5" t="n">
        <v>56336</v>
      </c>
      <c r="C31" s="5" t="n">
        <v>49257</v>
      </c>
      <c r="D31" s="5" t="n">
        <v>43292</v>
      </c>
    </row>
    <row r="32" spans="1:4">
      <c r="A32" s="3" t="s">
        <v>89</v>
      </c>
    </row>
    <row r="33" spans="1:4">
      <c r="A33" s="4" t="s">
        <v>110</v>
      </c>
      <c r="B33" s="6" t="n">
        <v>13739</v>
      </c>
      <c r="C33" s="6" t="n">
        <v>11449</v>
      </c>
      <c r="D33" s="6" t="n">
        <v>10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3</v>
      </c>
    </row>
    <row r="3" spans="1:2">
      <c r="A3" s="3" t="s">
        <v>23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3</v>
      </c>
    </row>
    <row r="3" spans="1:2">
      <c r="A3" s="3" t="s">
        <v>24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371</v>
      </c>
      <c r="B1" s="2" t="s">
        <v>1</v>
      </c>
    </row>
    <row r="2" spans="1:5">
      <c r="B2" s="2" t="s">
        <v>33</v>
      </c>
      <c r="C2" s="2" t="s">
        <v>34</v>
      </c>
      <c r="D2" s="2" t="s">
        <v>86</v>
      </c>
      <c r="E2" s="2" t="s">
        <v>372</v>
      </c>
    </row>
    <row r="3" spans="1:5">
      <c r="A3" s="4" t="s">
        <v>373</v>
      </c>
      <c r="B3" s="4" t="s">
        <v>374</v>
      </c>
      <c r="C3" s="4" t="s">
        <v>375</v>
      </c>
      <c r="D3" s="4" t="s">
        <v>376</v>
      </c>
    </row>
    <row r="4" spans="1:5">
      <c r="A4" s="4" t="s">
        <v>377</v>
      </c>
      <c r="E4" s="4" t="s">
        <v>378</v>
      </c>
    </row>
    <row r="5" spans="1:5">
      <c r="A5" s="4" t="s">
        <v>379</v>
      </c>
    </row>
    <row r="6" spans="1:5">
      <c r="A6" s="4" t="s">
        <v>373</v>
      </c>
      <c r="B6" s="4" t="s">
        <v>380</v>
      </c>
      <c r="C6" s="4" t="s">
        <v>381</v>
      </c>
      <c r="D6" s="4" t="s">
        <v>38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74"/>
  </cols>
  <sheetData>
    <row r="1" spans="1:2">
      <c r="A1" s="1" t="s">
        <v>383</v>
      </c>
      <c r="B1" s="2" t="s">
        <v>1</v>
      </c>
    </row>
    <row r="2" spans="1:2">
      <c r="B2" s="2" t="s">
        <v>33</v>
      </c>
    </row>
    <row r="3" spans="1:2">
      <c r="A3" s="4" t="s">
        <v>384</v>
      </c>
    </row>
    <row r="4" spans="1:2">
      <c r="A4" s="4" t="s">
        <v>385</v>
      </c>
      <c r="B4" s="4" t="s">
        <v>386</v>
      </c>
    </row>
    <row r="5" spans="1:2">
      <c r="A5" s="4" t="s">
        <v>387</v>
      </c>
    </row>
    <row r="6" spans="1:2">
      <c r="A6" s="4" t="s">
        <v>385</v>
      </c>
      <c r="B6" s="4" t="s">
        <v>388</v>
      </c>
    </row>
    <row r="7" spans="1:2">
      <c r="A7" s="4" t="s">
        <v>389</v>
      </c>
    </row>
    <row r="8" spans="1:2">
      <c r="A8" s="4" t="s">
        <v>385</v>
      </c>
      <c r="B8"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1</v>
      </c>
      <c r="B1" s="2" t="s">
        <v>1</v>
      </c>
    </row>
    <row r="2" spans="1:4">
      <c r="B2" s="2" t="s">
        <v>33</v>
      </c>
      <c r="C2" s="2" t="s">
        <v>34</v>
      </c>
      <c r="D2" s="2" t="s">
        <v>86</v>
      </c>
    </row>
    <row r="3" spans="1:4">
      <c r="A3" s="4" t="s">
        <v>392</v>
      </c>
      <c r="B3" s="6" t="n">
        <v>0</v>
      </c>
      <c r="C3" s="6" t="n">
        <v>0</v>
      </c>
      <c r="D3" s="6" t="n">
        <v>-27</v>
      </c>
    </row>
    <row r="4" spans="1:4">
      <c r="A4" s="4" t="s">
        <v>393</v>
      </c>
    </row>
    <row r="5" spans="1:4">
      <c r="A5" s="4" t="s">
        <v>394</v>
      </c>
      <c r="B5" s="5" t="n">
        <v>-44</v>
      </c>
    </row>
    <row r="6" spans="1:4">
      <c r="A6" s="4" t="s">
        <v>395</v>
      </c>
      <c r="B6" s="5" t="n">
        <v>-477</v>
      </c>
    </row>
    <row r="7" spans="1:4">
      <c r="A7" s="4" t="s">
        <v>392</v>
      </c>
      <c r="B7" s="5" t="n">
        <v>245</v>
      </c>
    </row>
    <row r="8" spans="1:4">
      <c r="A8" s="4" t="s">
        <v>121</v>
      </c>
      <c r="B8" s="5" t="n">
        <v>-232</v>
      </c>
    </row>
    <row r="9" spans="1:4">
      <c r="A9" s="4" t="s">
        <v>396</v>
      </c>
      <c r="B9" s="5" t="n">
        <v>-276</v>
      </c>
      <c r="C9" s="5" t="n">
        <v>-44</v>
      </c>
    </row>
    <row r="10" spans="1:4">
      <c r="A10" s="4" t="s">
        <v>397</v>
      </c>
    </row>
    <row r="11" spans="1:4">
      <c r="A11" s="4" t="s">
        <v>394</v>
      </c>
      <c r="B11" s="5" t="n">
        <v>-44</v>
      </c>
    </row>
    <row r="12" spans="1:4">
      <c r="A12" s="4" t="s">
        <v>395</v>
      </c>
      <c r="B12" s="5" t="n">
        <v>12</v>
      </c>
    </row>
    <row r="13" spans="1:4">
      <c r="A13" s="4" t="s">
        <v>392</v>
      </c>
      <c r="B13" s="5" t="n">
        <v>0</v>
      </c>
    </row>
    <row r="14" spans="1:4">
      <c r="A14" s="4" t="s">
        <v>121</v>
      </c>
      <c r="B14" s="5" t="n">
        <v>12</v>
      </c>
    </row>
    <row r="15" spans="1:4">
      <c r="A15" s="4" t="s">
        <v>396</v>
      </c>
      <c r="B15" s="5" t="n">
        <v>-32</v>
      </c>
      <c r="C15" s="5" t="n">
        <v>-44</v>
      </c>
    </row>
    <row r="16" spans="1:4">
      <c r="A16" s="4" t="s">
        <v>398</v>
      </c>
    </row>
    <row r="17" spans="1:4">
      <c r="A17" s="4" t="s">
        <v>394</v>
      </c>
      <c r="B17" s="5" t="n">
        <v>0</v>
      </c>
    </row>
    <row r="18" spans="1:4">
      <c r="A18" s="4" t="s">
        <v>395</v>
      </c>
      <c r="B18" s="5" t="n">
        <v>-489</v>
      </c>
    </row>
    <row r="19" spans="1:4">
      <c r="A19" s="4" t="s">
        <v>392</v>
      </c>
      <c r="B19" s="5" t="n">
        <v>245</v>
      </c>
    </row>
    <row r="20" spans="1:4">
      <c r="A20" s="4" t="s">
        <v>121</v>
      </c>
      <c r="B20" s="5" t="n">
        <v>-244</v>
      </c>
    </row>
    <row r="21" spans="1:4">
      <c r="A21" s="4" t="s">
        <v>396</v>
      </c>
      <c r="B21" s="6" t="n">
        <v>-244</v>
      </c>
      <c r="C21"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25"/>
    <col customWidth="1" max="3" min="3" width="25"/>
    <col customWidth="1" max="4" min="4" width="25"/>
  </cols>
  <sheetData>
    <row r="1" spans="1:4">
      <c r="A1" s="1" t="s">
        <v>399</v>
      </c>
      <c r="B1" s="2" t="s">
        <v>1</v>
      </c>
    </row>
    <row r="2" spans="1:4">
      <c r="B2" s="2" t="s">
        <v>33</v>
      </c>
      <c r="C2" s="2" t="s">
        <v>34</v>
      </c>
      <c r="D2" s="2" t="s">
        <v>86</v>
      </c>
    </row>
    <row r="3" spans="1:4">
      <c r="A3" s="4" t="s">
        <v>400</v>
      </c>
      <c r="C3" s="4" t="s">
        <v>401</v>
      </c>
      <c r="D3" s="4" t="s">
        <v>401</v>
      </c>
    </row>
    <row r="4" spans="1:4">
      <c r="A4" s="4" t="s">
        <v>402</v>
      </c>
    </row>
    <row r="5" spans="1:4">
      <c r="A5" s="4" t="s">
        <v>400</v>
      </c>
      <c r="B5" s="4" t="s">
        <v>401</v>
      </c>
    </row>
    <row r="6" spans="1:4">
      <c r="A6" s="4" t="s">
        <v>403</v>
      </c>
      <c r="B6" s="4" t="s">
        <v>404</v>
      </c>
      <c r="C6" s="4" t="s">
        <v>405</v>
      </c>
      <c r="D6" s="4" t="s">
        <v>406</v>
      </c>
    </row>
    <row r="7" spans="1:4">
      <c r="A7" s="4" t="s">
        <v>407</v>
      </c>
      <c r="B7" s="4" t="s">
        <v>408</v>
      </c>
      <c r="C7" s="4" t="s">
        <v>409</v>
      </c>
      <c r="D7" s="4" t="s">
        <v>410</v>
      </c>
    </row>
    <row r="8" spans="1:4">
      <c r="A8" s="4" t="s">
        <v>411</v>
      </c>
      <c r="B8" s="4" t="s">
        <v>412</v>
      </c>
      <c r="C8" s="4" t="s">
        <v>413</v>
      </c>
      <c r="D8" s="4" t="s">
        <v>414</v>
      </c>
    </row>
    <row r="9" spans="1:4">
      <c r="A9" s="4" t="s">
        <v>415</v>
      </c>
    </row>
    <row r="10" spans="1:4">
      <c r="A10" s="4" t="s">
        <v>400</v>
      </c>
      <c r="B10" s="4" t="s">
        <v>416</v>
      </c>
    </row>
    <row r="11" spans="1:4">
      <c r="A11" s="4" t="s">
        <v>403</v>
      </c>
      <c r="B11" s="4" t="s">
        <v>417</v>
      </c>
      <c r="C11" s="4" t="s">
        <v>418</v>
      </c>
      <c r="D11" s="4" t="s">
        <v>419</v>
      </c>
    </row>
    <row r="12" spans="1:4">
      <c r="A12" s="4" t="s">
        <v>407</v>
      </c>
      <c r="B12" s="4" t="s">
        <v>420</v>
      </c>
      <c r="C12" s="4" t="s">
        <v>421</v>
      </c>
      <c r="D12" s="4" t="s">
        <v>422</v>
      </c>
    </row>
    <row r="13" spans="1:4">
      <c r="A13" s="4" t="s">
        <v>411</v>
      </c>
      <c r="B13" s="4" t="s">
        <v>423</v>
      </c>
      <c r="C13" s="4" t="s">
        <v>424</v>
      </c>
      <c r="D13" s="4"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6</v>
      </c>
      <c r="B1" s="2" t="s">
        <v>1</v>
      </c>
    </row>
    <row r="2" spans="1:4">
      <c r="B2" s="2" t="s">
        <v>33</v>
      </c>
      <c r="C2" s="2" t="s">
        <v>34</v>
      </c>
      <c r="D2" s="2" t="s">
        <v>86</v>
      </c>
    </row>
    <row r="3" spans="1:4">
      <c r="A3" s="4" t="s">
        <v>427</v>
      </c>
      <c r="B3" s="6" t="n">
        <v>3287</v>
      </c>
      <c r="C3" s="6" t="n">
        <v>2307</v>
      </c>
      <c r="D3" s="6" t="n">
        <v>2414</v>
      </c>
    </row>
    <row r="4" spans="1:4">
      <c r="A4" s="4" t="s">
        <v>428</v>
      </c>
    </row>
    <row r="5" spans="1:4">
      <c r="A5" s="4" t="s">
        <v>427</v>
      </c>
      <c r="B5" s="5" t="n">
        <v>186</v>
      </c>
      <c r="C5" s="5" t="n">
        <v>84</v>
      </c>
      <c r="D5" s="5" t="n">
        <v>118</v>
      </c>
    </row>
    <row r="6" spans="1:4">
      <c r="A6" s="4" t="s">
        <v>429</v>
      </c>
    </row>
    <row r="7" spans="1:4">
      <c r="A7" s="4" t="s">
        <v>427</v>
      </c>
      <c r="B7" s="5" t="n">
        <v>651</v>
      </c>
      <c r="C7" s="5" t="n">
        <v>383</v>
      </c>
      <c r="D7" s="5" t="n">
        <v>459</v>
      </c>
    </row>
    <row r="8" spans="1:4">
      <c r="A8" s="4" t="s">
        <v>430</v>
      </c>
    </row>
    <row r="9" spans="1:4">
      <c r="A9" s="4" t="s">
        <v>427</v>
      </c>
      <c r="B9" s="5" t="n">
        <v>1238</v>
      </c>
      <c r="C9" s="5" t="n">
        <v>1024</v>
      </c>
      <c r="D9" s="5" t="n">
        <v>1101</v>
      </c>
    </row>
    <row r="10" spans="1:4">
      <c r="A10" s="4" t="s">
        <v>431</v>
      </c>
    </row>
    <row r="11" spans="1:4">
      <c r="A11" s="4" t="s">
        <v>427</v>
      </c>
      <c r="B11" s="6" t="n">
        <v>1212</v>
      </c>
      <c r="C11" s="6" t="n">
        <v>816</v>
      </c>
      <c r="D11" s="6" t="n">
        <v>7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2</v>
      </c>
      <c r="B1" s="2" t="s">
        <v>1</v>
      </c>
    </row>
    <row r="2" spans="1:6">
      <c r="B2" s="2" t="s">
        <v>33</v>
      </c>
      <c r="C2" s="2" t="s">
        <v>34</v>
      </c>
      <c r="D2" s="2" t="s">
        <v>86</v>
      </c>
      <c r="E2" s="2" t="s">
        <v>433</v>
      </c>
      <c r="F2" s="2" t="s">
        <v>434</v>
      </c>
    </row>
    <row r="3" spans="1:6">
      <c r="A3" s="4" t="s">
        <v>435</v>
      </c>
      <c r="B3" s="4" t="s">
        <v>436</v>
      </c>
      <c r="C3" s="4" t="s">
        <v>437</v>
      </c>
    </row>
    <row r="4" spans="1:6">
      <c r="A4" s="4" t="s">
        <v>438</v>
      </c>
      <c r="B4" s="6" t="n">
        <v>7374</v>
      </c>
      <c r="C4" s="6" t="n">
        <v>2739</v>
      </c>
    </row>
    <row r="5" spans="1:6">
      <c r="A5" s="4" t="s">
        <v>439</v>
      </c>
      <c r="B5" s="4" t="s">
        <v>440</v>
      </c>
      <c r="C5" s="4" t="s">
        <v>441</v>
      </c>
    </row>
    <row r="6" spans="1:6">
      <c r="A6" s="4" t="s">
        <v>442</v>
      </c>
      <c r="B6" s="6" t="n">
        <v>1800</v>
      </c>
      <c r="C6" s="6" t="n">
        <v>4207</v>
      </c>
    </row>
    <row r="7" spans="1:6">
      <c r="A7" s="4" t="s">
        <v>443</v>
      </c>
      <c r="B7" s="5" t="n">
        <v>158823</v>
      </c>
      <c r="C7" s="5" t="n">
        <v>317186</v>
      </c>
      <c r="D7" s="5" t="n">
        <v>1927281</v>
      </c>
    </row>
    <row r="8" spans="1:6">
      <c r="A8" s="4" t="s">
        <v>444</v>
      </c>
      <c r="B8" s="6" t="n">
        <v>2680</v>
      </c>
      <c r="C8" s="6" t="n">
        <v>2631</v>
      </c>
      <c r="D8" s="6" t="n">
        <v>3217</v>
      </c>
    </row>
    <row r="9" spans="1:6">
      <c r="A9" s="4" t="s">
        <v>445</v>
      </c>
      <c r="B9" s="8" t="n">
        <v>3.02</v>
      </c>
      <c r="C9" s="8" t="n">
        <v>3.05</v>
      </c>
      <c r="D9" s="8" t="n">
        <v>2.01</v>
      </c>
    </row>
    <row r="10" spans="1:6">
      <c r="A10" s="4" t="s">
        <v>446</v>
      </c>
      <c r="B10" s="6" t="n">
        <v>308</v>
      </c>
      <c r="C10" s="6" t="n">
        <v>287</v>
      </c>
      <c r="D10" s="6" t="n">
        <v>286</v>
      </c>
    </row>
    <row r="11" spans="1:6">
      <c r="A11" s="4" t="s">
        <v>447</v>
      </c>
      <c r="B11" s="6" t="n">
        <v>627</v>
      </c>
      <c r="C11" s="5" t="n">
        <v>442</v>
      </c>
      <c r="D11" s="5" t="n">
        <v>687</v>
      </c>
    </row>
    <row r="12" spans="1:6">
      <c r="A12" s="4" t="s">
        <v>448</v>
      </c>
      <c r="B12" s="4" t="s">
        <v>449</v>
      </c>
    </row>
    <row r="13" spans="1:6">
      <c r="A13" s="4" t="s">
        <v>450</v>
      </c>
      <c r="F13" s="6" t="n">
        <v>180</v>
      </c>
    </row>
    <row r="14" spans="1:6">
      <c r="A14" s="4" t="s">
        <v>451</v>
      </c>
    </row>
    <row r="15" spans="1:6">
      <c r="A15" s="4" t="s">
        <v>452</v>
      </c>
      <c r="B15" s="6" t="n">
        <v>240</v>
      </c>
    </row>
    <row r="16" spans="1:6">
      <c r="A16" s="4" t="s">
        <v>453</v>
      </c>
    </row>
    <row r="17" spans="1:6">
      <c r="A17" s="4" t="s">
        <v>454</v>
      </c>
      <c r="B17" s="5" t="n">
        <v>420</v>
      </c>
    </row>
    <row r="18" spans="1:6">
      <c r="A18" s="4" t="s">
        <v>455</v>
      </c>
    </row>
    <row r="19" spans="1:6">
      <c r="A19" s="4" t="s">
        <v>109</v>
      </c>
      <c r="B19" s="6" t="n">
        <v>5734</v>
      </c>
      <c r="C19" s="5" t="n">
        <v>8290</v>
      </c>
      <c r="D19" s="6" t="n">
        <v>7335</v>
      </c>
    </row>
    <row r="20" spans="1:6">
      <c r="A20" s="4" t="s">
        <v>402</v>
      </c>
    </row>
    <row r="21" spans="1:6">
      <c r="A21" s="4" t="s">
        <v>456</v>
      </c>
      <c r="B21" s="4" t="s">
        <v>457</v>
      </c>
    </row>
    <row r="22" spans="1:6">
      <c r="A22" s="4" t="s">
        <v>415</v>
      </c>
    </row>
    <row r="23" spans="1:6">
      <c r="A23" s="4" t="s">
        <v>456</v>
      </c>
      <c r="B23" s="4" t="s">
        <v>458</v>
      </c>
    </row>
    <row r="24" spans="1:6">
      <c r="A24" s="4" t="s">
        <v>459</v>
      </c>
    </row>
    <row r="25" spans="1:6">
      <c r="A25" s="4" t="s">
        <v>460</v>
      </c>
      <c r="E25" s="6" t="n">
        <v>30000</v>
      </c>
    </row>
    <row r="26" spans="1:6">
      <c r="A26" s="4" t="s">
        <v>461</v>
      </c>
      <c r="E26" s="6" t="n">
        <v>35000</v>
      </c>
    </row>
    <row r="27" spans="1:6">
      <c r="A27" s="4" t="s">
        <v>462</v>
      </c>
    </row>
    <row r="28" spans="1:6">
      <c r="A28" s="4" t="s">
        <v>463</v>
      </c>
      <c r="B28" s="6" t="n">
        <v>323</v>
      </c>
      <c r="C28" s="5" t="n">
        <v>339</v>
      </c>
    </row>
    <row r="29" spans="1:6">
      <c r="A29" s="4" t="s">
        <v>464</v>
      </c>
    </row>
    <row r="30" spans="1:6">
      <c r="A30" s="4" t="s">
        <v>465</v>
      </c>
      <c r="B30" s="6" t="n">
        <v>2272</v>
      </c>
      <c r="C30" s="6" t="n">
        <v>192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 customWidth="1" max="7" min="7" width="80"/>
  </cols>
  <sheetData>
    <row r="1" spans="1:7">
      <c r="A1" s="1" t="s">
        <v>466</v>
      </c>
      <c r="B1" s="2" t="s">
        <v>467</v>
      </c>
      <c r="D1" s="2" t="s">
        <v>1</v>
      </c>
    </row>
    <row r="2" spans="1:7">
      <c r="B2" s="2" t="s">
        <v>468</v>
      </c>
      <c r="C2" s="2" t="s">
        <v>469</v>
      </c>
      <c r="D2" s="2" t="s">
        <v>33</v>
      </c>
      <c r="E2" s="2" t="s">
        <v>34</v>
      </c>
      <c r="F2" s="2" t="s">
        <v>86</v>
      </c>
      <c r="G2" s="2" t="s">
        <v>372</v>
      </c>
    </row>
    <row r="3" spans="1:7">
      <c r="A3" s="4" t="s">
        <v>470</v>
      </c>
      <c r="G3" s="6" t="n">
        <v>4109</v>
      </c>
    </row>
    <row r="4" spans="1:7">
      <c r="A4" s="4" t="s">
        <v>471</v>
      </c>
      <c r="G4" s="5" t="n">
        <v>2000</v>
      </c>
    </row>
    <row r="5" spans="1:7">
      <c r="A5" s="4" t="s">
        <v>472</v>
      </c>
      <c r="D5" s="6" t="n">
        <v>433</v>
      </c>
      <c r="E5" s="6" t="n">
        <v>378</v>
      </c>
      <c r="G5" s="6" t="n">
        <v>2109</v>
      </c>
    </row>
    <row r="6" spans="1:7">
      <c r="A6" s="4" t="s">
        <v>473</v>
      </c>
      <c r="D6" s="5" t="n">
        <v>36222</v>
      </c>
      <c r="E6" s="5" t="n">
        <v>36222</v>
      </c>
    </row>
    <row r="7" spans="1:7">
      <c r="A7" s="4" t="s">
        <v>377</v>
      </c>
      <c r="G7" s="4" t="s">
        <v>378</v>
      </c>
    </row>
    <row r="8" spans="1:7">
      <c r="A8" s="4" t="s">
        <v>474</v>
      </c>
      <c r="G8" s="4" t="s">
        <v>475</v>
      </c>
    </row>
    <row r="9" spans="1:7">
      <c r="A9" s="4" t="s">
        <v>476</v>
      </c>
      <c r="D9" s="5" t="n">
        <v>13493</v>
      </c>
      <c r="E9" s="5" t="n">
        <v>4030</v>
      </c>
      <c r="F9" s="6" t="n">
        <v>16238</v>
      </c>
    </row>
    <row r="10" spans="1:7">
      <c r="A10" s="4" t="s">
        <v>477</v>
      </c>
    </row>
    <row r="11" spans="1:7">
      <c r="A11" s="4" t="s">
        <v>476</v>
      </c>
      <c r="D11" s="6" t="n">
        <v>-206</v>
      </c>
      <c r="E11" s="5" t="n">
        <v>118</v>
      </c>
    </row>
    <row r="12" spans="1:7">
      <c r="A12" s="4" t="s">
        <v>478</v>
      </c>
    </row>
    <row r="13" spans="1:7">
      <c r="A13" s="4" t="s">
        <v>473</v>
      </c>
      <c r="G13" s="6" t="n">
        <v>2473</v>
      </c>
    </row>
    <row r="14" spans="1:7">
      <c r="A14" s="4" t="s">
        <v>479</v>
      </c>
      <c r="G14" s="5" t="n">
        <v>500</v>
      </c>
    </row>
    <row r="15" spans="1:7">
      <c r="A15" s="4" t="s">
        <v>480</v>
      </c>
      <c r="G15" s="6" t="n">
        <v>500</v>
      </c>
    </row>
    <row r="16" spans="1:7">
      <c r="A16" s="4" t="s">
        <v>481</v>
      </c>
      <c r="E16" s="6" t="n">
        <v>198</v>
      </c>
      <c r="F16" s="6" t="n">
        <v>750</v>
      </c>
    </row>
    <row r="17" spans="1:7">
      <c r="A17" s="4" t="s">
        <v>482</v>
      </c>
      <c r="B17" s="6" t="n">
        <v>500</v>
      </c>
      <c r="C17" s="6" t="n">
        <v>448</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3</v>
      </c>
      <c r="B1" s="2" t="s">
        <v>1</v>
      </c>
    </row>
    <row r="2" spans="1:3">
      <c r="B2" s="2" t="s">
        <v>33</v>
      </c>
      <c r="C2" s="2" t="s">
        <v>34</v>
      </c>
    </row>
    <row r="3" spans="1:3">
      <c r="A3" s="4" t="s">
        <v>484</v>
      </c>
      <c r="B3" s="6" t="n">
        <v>19634</v>
      </c>
      <c r="C3" s="6" t="n">
        <v>27606</v>
      </c>
    </row>
    <row r="4" spans="1:3">
      <c r="A4" s="4" t="s">
        <v>485</v>
      </c>
      <c r="B4" s="5" t="n">
        <v>0</v>
      </c>
      <c r="C4" s="5" t="n">
        <v>10</v>
      </c>
    </row>
    <row r="5" spans="1:3">
      <c r="A5" s="4" t="s">
        <v>486</v>
      </c>
      <c r="B5" s="5" t="n">
        <v>-32</v>
      </c>
      <c r="C5" s="5" t="n">
        <v>-54</v>
      </c>
    </row>
    <row r="6" spans="1:3">
      <c r="A6" s="4" t="s">
        <v>487</v>
      </c>
      <c r="B6" s="5" t="n">
        <v>19602</v>
      </c>
      <c r="C6" s="5" t="n">
        <v>27562</v>
      </c>
    </row>
    <row r="7" spans="1:3">
      <c r="A7" s="4" t="s">
        <v>488</v>
      </c>
    </row>
    <row r="8" spans="1:3">
      <c r="A8" s="4" t="s">
        <v>484</v>
      </c>
      <c r="B8" s="5" t="n">
        <v>19463</v>
      </c>
      <c r="C8" s="5" t="n">
        <v>6883</v>
      </c>
    </row>
    <row r="9" spans="1:3">
      <c r="A9" s="4" t="s">
        <v>485</v>
      </c>
      <c r="B9" s="5" t="n">
        <v>0</v>
      </c>
      <c r="C9" s="5" t="n">
        <v>0</v>
      </c>
    </row>
    <row r="10" spans="1:3">
      <c r="A10" s="4" t="s">
        <v>486</v>
      </c>
      <c r="B10" s="5" t="n">
        <v>-32</v>
      </c>
      <c r="C10" s="5" t="n">
        <v>-9</v>
      </c>
    </row>
    <row r="11" spans="1:3">
      <c r="A11" s="4" t="s">
        <v>487</v>
      </c>
      <c r="B11" s="5" t="n">
        <v>19431</v>
      </c>
      <c r="C11" s="5" t="n">
        <v>6874</v>
      </c>
    </row>
    <row r="12" spans="1:3">
      <c r="A12" s="4" t="s">
        <v>489</v>
      </c>
    </row>
    <row r="13" spans="1:3">
      <c r="A13" s="4" t="s">
        <v>484</v>
      </c>
      <c r="C13" s="5" t="n">
        <v>20510</v>
      </c>
    </row>
    <row r="14" spans="1:3">
      <c r="A14" s="4" t="s">
        <v>485</v>
      </c>
      <c r="C14" s="5" t="n">
        <v>10</v>
      </c>
    </row>
    <row r="15" spans="1:3">
      <c r="A15" s="4" t="s">
        <v>486</v>
      </c>
      <c r="C15" s="5" t="n">
        <v>-45</v>
      </c>
    </row>
    <row r="16" spans="1:3">
      <c r="A16" s="4" t="s">
        <v>487</v>
      </c>
      <c r="C16" s="5" t="n">
        <v>20475</v>
      </c>
    </row>
    <row r="17" spans="1:3">
      <c r="A17" s="4" t="s">
        <v>490</v>
      </c>
    </row>
    <row r="18" spans="1:3">
      <c r="A18" s="4" t="s">
        <v>484</v>
      </c>
      <c r="B18" s="5" t="n">
        <v>171</v>
      </c>
      <c r="C18" s="5" t="n">
        <v>213</v>
      </c>
    </row>
    <row r="19" spans="1:3">
      <c r="A19" s="4" t="s">
        <v>485</v>
      </c>
      <c r="B19" s="5" t="n">
        <v>0</v>
      </c>
      <c r="C19" s="5" t="n">
        <v>0</v>
      </c>
    </row>
    <row r="20" spans="1:3">
      <c r="A20" s="4" t="s">
        <v>486</v>
      </c>
      <c r="B20" s="5" t="n">
        <v>0</v>
      </c>
      <c r="C20" s="5" t="n">
        <v>0</v>
      </c>
    </row>
    <row r="21" spans="1:3">
      <c r="A21" s="4" t="s">
        <v>487</v>
      </c>
      <c r="B21" s="6" t="n">
        <v>171</v>
      </c>
      <c r="C21" s="6" t="n">
        <v>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3</v>
      </c>
      <c r="C2" s="2" t="s">
        <v>34</v>
      </c>
      <c r="D2" s="2" t="s">
        <v>86</v>
      </c>
    </row>
    <row r="3" spans="1:4">
      <c r="A3" s="4" t="s">
        <v>101</v>
      </c>
      <c r="B3" s="6" t="n">
        <v>13493</v>
      </c>
      <c r="C3" s="6" t="n">
        <v>4030</v>
      </c>
      <c r="D3" s="6" t="n">
        <v>16238</v>
      </c>
    </row>
    <row r="4" spans="1:4">
      <c r="A4" s="3" t="s">
        <v>113</v>
      </c>
    </row>
    <row r="5" spans="1:4">
      <c r="A5" s="4" t="s">
        <v>114</v>
      </c>
      <c r="B5" s="5" t="n">
        <v>12</v>
      </c>
      <c r="C5" s="5" t="n">
        <v>17</v>
      </c>
      <c r="D5" s="5" t="n">
        <v>376</v>
      </c>
    </row>
    <row r="6" spans="1:4">
      <c r="A6" s="4" t="s">
        <v>115</v>
      </c>
      <c r="B6" s="5" t="n">
        <v>0</v>
      </c>
      <c r="C6" s="5" t="n">
        <v>0</v>
      </c>
      <c r="D6" s="5" t="n">
        <v>-27</v>
      </c>
    </row>
    <row r="7" spans="1:4">
      <c r="A7" s="4" t="s">
        <v>116</v>
      </c>
      <c r="B7" s="5" t="n">
        <v>12</v>
      </c>
      <c r="C7" s="5" t="n">
        <v>17</v>
      </c>
      <c r="D7" s="5" t="n">
        <v>349</v>
      </c>
    </row>
    <row r="8" spans="1:4">
      <c r="A8" s="3" t="s">
        <v>117</v>
      </c>
    </row>
    <row r="9" spans="1:4">
      <c r="A9" s="4" t="s">
        <v>118</v>
      </c>
      <c r="B9" s="5" t="n">
        <v>-489</v>
      </c>
      <c r="C9" s="5" t="n">
        <v>1739</v>
      </c>
      <c r="D9" s="5" t="n">
        <v>608</v>
      </c>
    </row>
    <row r="10" spans="1:4">
      <c r="A10" s="4" t="s">
        <v>119</v>
      </c>
      <c r="B10" s="5" t="n">
        <v>245</v>
      </c>
      <c r="C10" s="5" t="n">
        <v>-1597</v>
      </c>
      <c r="D10" s="5" t="n">
        <v>-1023</v>
      </c>
    </row>
    <row r="11" spans="1:4">
      <c r="A11" s="4" t="s">
        <v>120</v>
      </c>
      <c r="B11" s="5" t="n">
        <v>-244</v>
      </c>
      <c r="C11" s="5" t="n">
        <v>142</v>
      </c>
      <c r="D11" s="5" t="n">
        <v>-415</v>
      </c>
    </row>
    <row r="12" spans="1:4">
      <c r="A12" s="4" t="s">
        <v>121</v>
      </c>
      <c r="B12" s="5" t="n">
        <v>-232</v>
      </c>
      <c r="C12" s="5" t="n">
        <v>159</v>
      </c>
      <c r="D12" s="5" t="n">
        <v>-66</v>
      </c>
    </row>
    <row r="13" spans="1:4">
      <c r="A13" s="4" t="s">
        <v>122</v>
      </c>
      <c r="B13" s="6" t="n">
        <v>13261</v>
      </c>
      <c r="C13" s="6" t="n">
        <v>4189</v>
      </c>
      <c r="D13" s="6" t="n">
        <v>16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1</v>
      </c>
      <c r="B1" s="2" t="s">
        <v>33</v>
      </c>
      <c r="C1" s="2" t="s">
        <v>34</v>
      </c>
    </row>
    <row r="2" spans="1:3">
      <c r="A2" s="3" t="s">
        <v>492</v>
      </c>
    </row>
    <row r="3" spans="1:3">
      <c r="A3" s="4" t="s">
        <v>493</v>
      </c>
      <c r="B3" s="6" t="n">
        <v>6156</v>
      </c>
      <c r="C3" s="6" t="n">
        <v>5146</v>
      </c>
    </row>
    <row r="4" spans="1:3">
      <c r="A4" s="4" t="s">
        <v>494</v>
      </c>
      <c r="B4" s="5" t="n">
        <v>16464</v>
      </c>
      <c r="C4" s="5" t="n">
        <v>11417</v>
      </c>
    </row>
    <row r="5" spans="1:3">
      <c r="A5" s="4" t="s">
        <v>495</v>
      </c>
      <c r="B5" s="6" t="n">
        <v>22620</v>
      </c>
      <c r="C5" s="6" t="n">
        <v>16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6</v>
      </c>
      <c r="B1" s="2" t="s">
        <v>1</v>
      </c>
    </row>
    <row r="2" spans="1:4">
      <c r="B2" s="2" t="s">
        <v>33</v>
      </c>
      <c r="C2" s="2" t="s">
        <v>34</v>
      </c>
      <c r="D2" s="2" t="s">
        <v>86</v>
      </c>
    </row>
    <row r="3" spans="1:4">
      <c r="A3" s="3" t="s">
        <v>492</v>
      </c>
    </row>
    <row r="4" spans="1:4">
      <c r="A4" s="4" t="s">
        <v>497</v>
      </c>
      <c r="B4" s="6" t="n">
        <v>1892</v>
      </c>
      <c r="C4" s="6" t="n">
        <v>1946</v>
      </c>
      <c r="D4" s="6" t="n">
        <v>21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8</v>
      </c>
      <c r="B1" s="2" t="s">
        <v>33</v>
      </c>
      <c r="C1" s="2" t="s">
        <v>34</v>
      </c>
    </row>
    <row r="2" spans="1:3">
      <c r="A2" s="4" t="s">
        <v>499</v>
      </c>
      <c r="B2" s="6" t="n">
        <v>46884</v>
      </c>
      <c r="C2" s="6" t="n">
        <v>45458</v>
      </c>
    </row>
    <row r="3" spans="1:3">
      <c r="A3" s="4" t="s">
        <v>500</v>
      </c>
      <c r="B3" s="5" t="n">
        <v>43019</v>
      </c>
      <c r="C3" s="5" t="n">
        <v>41623</v>
      </c>
    </row>
    <row r="4" spans="1:3">
      <c r="A4" s="4" t="s">
        <v>501</v>
      </c>
      <c r="B4" s="5" t="n">
        <v>3865</v>
      </c>
      <c r="C4" s="5" t="n">
        <v>3835</v>
      </c>
    </row>
    <row r="5" spans="1:3">
      <c r="A5" s="4" t="s">
        <v>502</v>
      </c>
    </row>
    <row r="6" spans="1:3">
      <c r="A6" s="4" t="s">
        <v>499</v>
      </c>
      <c r="B6" s="5" t="n">
        <v>31003</v>
      </c>
      <c r="C6" s="5" t="n">
        <v>29806</v>
      </c>
    </row>
    <row r="7" spans="1:3">
      <c r="A7" s="4" t="s">
        <v>500</v>
      </c>
      <c r="B7" s="5" t="n">
        <v>29312</v>
      </c>
      <c r="C7" s="5" t="n">
        <v>28295</v>
      </c>
    </row>
    <row r="8" spans="1:3">
      <c r="A8" s="4" t="s">
        <v>503</v>
      </c>
    </row>
    <row r="9" spans="1:3">
      <c r="A9" s="4" t="s">
        <v>499</v>
      </c>
      <c r="B9" s="5" t="n">
        <v>12259</v>
      </c>
      <c r="C9" s="5" t="n">
        <v>12099</v>
      </c>
    </row>
    <row r="10" spans="1:3">
      <c r="A10" s="4" t="s">
        <v>500</v>
      </c>
      <c r="B10" s="5" t="n">
        <v>10951</v>
      </c>
      <c r="C10" s="5" t="n">
        <v>10723</v>
      </c>
    </row>
    <row r="11" spans="1:3">
      <c r="A11" s="4" t="s">
        <v>504</v>
      </c>
    </row>
    <row r="12" spans="1:3">
      <c r="A12" s="4" t="s">
        <v>499</v>
      </c>
      <c r="B12" s="5" t="n">
        <v>3622</v>
      </c>
      <c r="C12" s="5" t="n">
        <v>3553</v>
      </c>
    </row>
    <row r="13" spans="1:3">
      <c r="A13" s="4" t="s">
        <v>500</v>
      </c>
      <c r="B13" s="6" t="n">
        <v>2756</v>
      </c>
      <c r="C13" s="6" t="n">
        <v>2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5</v>
      </c>
      <c r="B1" s="2" t="s">
        <v>1</v>
      </c>
    </row>
    <row r="2" spans="1:4">
      <c r="B2" s="2" t="s">
        <v>33</v>
      </c>
      <c r="C2" s="2" t="s">
        <v>34</v>
      </c>
      <c r="D2" s="2" t="s">
        <v>86</v>
      </c>
    </row>
    <row r="3" spans="1:4">
      <c r="A3" s="4" t="s">
        <v>506</v>
      </c>
      <c r="B3" s="6" t="n">
        <v>1562</v>
      </c>
      <c r="C3" s="6" t="n">
        <v>1606</v>
      </c>
      <c r="D3" s="6" t="n">
        <v>1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507</v>
      </c>
      <c r="B1" s="2" t="s">
        <v>1</v>
      </c>
    </row>
    <row r="2" spans="1:3">
      <c r="B2" s="2" t="s">
        <v>33</v>
      </c>
      <c r="C2" s="2" t="s">
        <v>34</v>
      </c>
    </row>
    <row r="3" spans="1:3">
      <c r="A3" s="4" t="s">
        <v>508</v>
      </c>
      <c r="B3" s="6" t="n">
        <v>24607</v>
      </c>
      <c r="C3" s="6" t="n">
        <v>24607</v>
      </c>
    </row>
    <row r="4" spans="1:3">
      <c r="A4" s="4" t="s">
        <v>509</v>
      </c>
      <c r="B4" s="5" t="n">
        <v>23354</v>
      </c>
      <c r="C4" s="5" t="n">
        <v>22607</v>
      </c>
    </row>
    <row r="5" spans="1:3">
      <c r="A5" s="4" t="s">
        <v>510</v>
      </c>
      <c r="B5" s="6" t="n">
        <v>1253</v>
      </c>
      <c r="C5" s="5" t="n">
        <v>2000</v>
      </c>
    </row>
    <row r="6" spans="1:3">
      <c r="A6" s="4" t="s">
        <v>415</v>
      </c>
    </row>
    <row r="7" spans="1:3">
      <c r="A7" s="4" t="s">
        <v>456</v>
      </c>
      <c r="B7" s="4" t="s">
        <v>458</v>
      </c>
    </row>
    <row r="8" spans="1:3">
      <c r="A8" s="4" t="s">
        <v>402</v>
      </c>
    </row>
    <row r="9" spans="1:3">
      <c r="A9" s="4" t="s">
        <v>456</v>
      </c>
      <c r="B9" s="4" t="s">
        <v>457</v>
      </c>
    </row>
    <row r="10" spans="1:3">
      <c r="A10" s="4" t="s">
        <v>511</v>
      </c>
    </row>
    <row r="11" spans="1:3">
      <c r="A11" s="4" t="s">
        <v>508</v>
      </c>
      <c r="B11" s="6" t="n">
        <v>19857</v>
      </c>
      <c r="C11" s="5" t="n">
        <v>19857</v>
      </c>
    </row>
    <row r="12" spans="1:3">
      <c r="A12" s="4" t="s">
        <v>509</v>
      </c>
      <c r="B12" s="6" t="n">
        <v>18655</v>
      </c>
      <c r="C12" s="5" t="n">
        <v>18008</v>
      </c>
    </row>
    <row r="13" spans="1:3">
      <c r="A13" s="4" t="s">
        <v>512</v>
      </c>
    </row>
    <row r="14" spans="1:3">
      <c r="A14" s="4" t="s">
        <v>456</v>
      </c>
      <c r="B14" s="4" t="s">
        <v>458</v>
      </c>
    </row>
    <row r="15" spans="1:3">
      <c r="A15" s="4" t="s">
        <v>513</v>
      </c>
    </row>
    <row r="16" spans="1:3">
      <c r="A16" s="4" t="s">
        <v>456</v>
      </c>
      <c r="B16" s="4" t="s">
        <v>514</v>
      </c>
    </row>
    <row r="17" spans="1:3">
      <c r="A17" s="4" t="s">
        <v>515</v>
      </c>
    </row>
    <row r="18" spans="1:3">
      <c r="A18" s="4" t="s">
        <v>508</v>
      </c>
      <c r="B18" s="6" t="n">
        <v>4750</v>
      </c>
      <c r="C18" s="5" t="n">
        <v>4750</v>
      </c>
    </row>
    <row r="19" spans="1:3">
      <c r="A19" s="4" t="s">
        <v>509</v>
      </c>
      <c r="B19" s="6" t="n">
        <v>4699</v>
      </c>
      <c r="C19" s="6" t="n">
        <v>4599</v>
      </c>
    </row>
    <row r="20" spans="1:3">
      <c r="A20" s="4" t="s">
        <v>516</v>
      </c>
    </row>
    <row r="21" spans="1:3">
      <c r="A21" s="4" t="s">
        <v>456</v>
      </c>
      <c r="B21" s="4" t="s">
        <v>517</v>
      </c>
    </row>
    <row r="22" spans="1:3">
      <c r="A22" s="4" t="s">
        <v>518</v>
      </c>
    </row>
    <row r="23" spans="1:3">
      <c r="A23" s="4" t="s">
        <v>456</v>
      </c>
      <c r="B23"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9</v>
      </c>
      <c r="B1" s="2" t="s">
        <v>33</v>
      </c>
      <c r="C1" s="2" t="s">
        <v>34</v>
      </c>
    </row>
    <row r="2" spans="1:3">
      <c r="A2" s="4" t="s">
        <v>520</v>
      </c>
      <c r="B2" s="6" t="n">
        <v>352</v>
      </c>
    </row>
    <row r="3" spans="1:3">
      <c r="A3" s="4" t="s">
        <v>521</v>
      </c>
      <c r="B3" s="5" t="n">
        <v>332</v>
      </c>
    </row>
    <row r="4" spans="1:3">
      <c r="A4" s="4" t="s">
        <v>522</v>
      </c>
      <c r="B4" s="5" t="n">
        <v>284</v>
      </c>
    </row>
    <row r="5" spans="1:3">
      <c r="A5" s="4" t="s">
        <v>523</v>
      </c>
      <c r="B5" s="5" t="n">
        <v>272</v>
      </c>
    </row>
    <row r="6" spans="1:3">
      <c r="A6" s="4" t="s">
        <v>524</v>
      </c>
      <c r="B6" s="5" t="n">
        <v>13</v>
      </c>
    </row>
    <row r="7" spans="1:3">
      <c r="A7" s="4" t="s">
        <v>510</v>
      </c>
      <c r="B7" s="6" t="n">
        <v>1253</v>
      </c>
      <c r="C7"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5</v>
      </c>
      <c r="B1" s="2" t="s">
        <v>1</v>
      </c>
    </row>
    <row r="2" spans="1:4">
      <c r="B2" s="2" t="s">
        <v>33</v>
      </c>
      <c r="C2" s="2" t="s">
        <v>34</v>
      </c>
      <c r="D2" s="2" t="s">
        <v>86</v>
      </c>
    </row>
    <row r="3" spans="1:4">
      <c r="A3" s="4" t="s">
        <v>526</v>
      </c>
      <c r="B3" s="6" t="n">
        <v>747</v>
      </c>
      <c r="C3" s="6" t="n">
        <v>832</v>
      </c>
      <c r="D3" s="6" t="n">
        <v>11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33</v>
      </c>
      <c r="C2" s="2" t="s">
        <v>34</v>
      </c>
    </row>
    <row r="3" spans="1:3">
      <c r="A3" s="4" t="s">
        <v>528</v>
      </c>
      <c r="B3" s="6" t="n">
        <v>19602</v>
      </c>
      <c r="C3" s="6" t="n">
        <v>27562</v>
      </c>
    </row>
    <row r="4" spans="1:3">
      <c r="A4" s="4" t="s">
        <v>529</v>
      </c>
      <c r="B4" s="5" t="n">
        <v>-293</v>
      </c>
    </row>
    <row r="5" spans="1:3">
      <c r="A5" s="4" t="s">
        <v>530</v>
      </c>
      <c r="B5" s="5" t="n">
        <v>-433</v>
      </c>
      <c r="C5" s="5" t="n">
        <v>-378</v>
      </c>
    </row>
    <row r="6" spans="1:3">
      <c r="A6" s="4" t="s">
        <v>531</v>
      </c>
      <c r="B6" s="5" t="n">
        <v>18876</v>
      </c>
      <c r="C6" s="5" t="n">
        <v>27184</v>
      </c>
    </row>
    <row r="7" spans="1:3">
      <c r="A7" s="4" t="s">
        <v>532</v>
      </c>
    </row>
    <row r="8" spans="1:3">
      <c r="A8" s="4" t="s">
        <v>528</v>
      </c>
      <c r="B8" s="5" t="n">
        <v>19602</v>
      </c>
      <c r="C8" s="5" t="n">
        <v>27562</v>
      </c>
    </row>
    <row r="9" spans="1:3">
      <c r="A9" s="4" t="s">
        <v>529</v>
      </c>
      <c r="B9" s="5" t="n">
        <v>-293</v>
      </c>
    </row>
    <row r="10" spans="1:3">
      <c r="A10" s="4" t="s">
        <v>530</v>
      </c>
      <c r="B10" s="5" t="n">
        <v>0</v>
      </c>
      <c r="C10" s="5" t="n">
        <v>0</v>
      </c>
    </row>
    <row r="11" spans="1:3">
      <c r="A11" s="4" t="s">
        <v>531</v>
      </c>
      <c r="B11" s="5" t="n">
        <v>19309</v>
      </c>
      <c r="C11" s="5" t="n">
        <v>27562</v>
      </c>
    </row>
    <row r="12" spans="1:3">
      <c r="A12" s="4" t="s">
        <v>533</v>
      </c>
    </row>
    <row r="13" spans="1:3">
      <c r="A13" s="4" t="s">
        <v>528</v>
      </c>
      <c r="B13" s="5" t="n">
        <v>0</v>
      </c>
      <c r="C13" s="5" t="n">
        <v>0</v>
      </c>
    </row>
    <row r="14" spans="1:3">
      <c r="A14" s="4" t="s">
        <v>529</v>
      </c>
      <c r="B14" s="5" t="n">
        <v>0</v>
      </c>
    </row>
    <row r="15" spans="1:3">
      <c r="A15" s="4" t="s">
        <v>530</v>
      </c>
      <c r="B15" s="5" t="n">
        <v>-433</v>
      </c>
      <c r="C15" s="5" t="n">
        <v>-378</v>
      </c>
    </row>
    <row r="16" spans="1:3">
      <c r="A16" s="4" t="s">
        <v>531</v>
      </c>
      <c r="B16" s="6" t="n">
        <v>-433</v>
      </c>
      <c r="C16" s="6" t="n">
        <v>-3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4" t="s">
        <v>536</v>
      </c>
      <c r="B3" s="6" t="n">
        <v>-378</v>
      </c>
    </row>
    <row r="4" spans="1:2">
      <c r="A4" s="4" t="s">
        <v>537</v>
      </c>
      <c r="B4" s="5" t="n">
        <v>151</v>
      </c>
    </row>
    <row r="5" spans="1:2">
      <c r="A5" s="4" t="s">
        <v>538</v>
      </c>
      <c r="B5" s="5" t="n">
        <v>-198</v>
      </c>
    </row>
    <row r="6" spans="1:2">
      <c r="A6" s="4" t="s">
        <v>539</v>
      </c>
      <c r="B6" s="5" t="n">
        <v>-8</v>
      </c>
    </row>
    <row r="7" spans="1:2">
      <c r="A7" s="4" t="s">
        <v>540</v>
      </c>
      <c r="B7" s="6" t="n">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1</v>
      </c>
      <c r="B1" s="2" t="s">
        <v>33</v>
      </c>
      <c r="C1" s="2" t="s">
        <v>34</v>
      </c>
    </row>
    <row r="2" spans="1:3">
      <c r="A2" s="4" t="s">
        <v>542</v>
      </c>
      <c r="B2" s="6" t="n">
        <v>6319</v>
      </c>
      <c r="C2" s="6" t="n">
        <v>6474</v>
      </c>
    </row>
    <row r="3" spans="1:3">
      <c r="A3" s="4" t="s">
        <v>543</v>
      </c>
      <c r="B3" s="5" t="n">
        <v>3404</v>
      </c>
      <c r="C3" s="5" t="n">
        <v>3680</v>
      </c>
    </row>
    <row r="4" spans="1:3">
      <c r="A4" s="4" t="s">
        <v>544</v>
      </c>
      <c r="B4" s="5" t="n">
        <v>1770</v>
      </c>
      <c r="C4" s="5" t="n">
        <v>1620</v>
      </c>
    </row>
    <row r="5" spans="1:3">
      <c r="A5" s="4" t="s">
        <v>545</v>
      </c>
      <c r="B5" s="5" t="n">
        <v>1525</v>
      </c>
      <c r="C5" s="5" t="n">
        <v>1105</v>
      </c>
    </row>
    <row r="6" spans="1:3">
      <c r="A6" s="4" t="s">
        <v>546</v>
      </c>
      <c r="B6" s="5" t="n">
        <v>6525</v>
      </c>
      <c r="C6" s="5" t="n">
        <v>7245</v>
      </c>
    </row>
    <row r="7" spans="1:3">
      <c r="A7" s="4" t="s">
        <v>547</v>
      </c>
      <c r="B7" s="5" t="n">
        <v>2272</v>
      </c>
      <c r="C7" s="5" t="n">
        <v>0</v>
      </c>
    </row>
    <row r="8" spans="1:3">
      <c r="A8" s="4" t="s">
        <v>548</v>
      </c>
      <c r="B8" s="5" t="n">
        <v>726</v>
      </c>
      <c r="C8" s="5" t="n">
        <v>662</v>
      </c>
    </row>
    <row r="9" spans="1:3">
      <c r="A9" s="4" t="s">
        <v>549</v>
      </c>
      <c r="B9" s="6" t="n">
        <v>22541</v>
      </c>
      <c r="C9" s="6" t="n">
        <v>207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4"/>
    <col customWidth="1" max="6" min="6" width="55"/>
    <col customWidth="1" max="7" min="7" width="29"/>
  </cols>
  <sheetData>
    <row r="1" spans="1:7">
      <c r="A1" s="1" t="s">
        <v>123</v>
      </c>
      <c r="B1" s="2" t="s">
        <v>124</v>
      </c>
      <c r="C1" s="2" t="s">
        <v>125</v>
      </c>
      <c r="D1" s="2" t="s">
        <v>126</v>
      </c>
      <c r="E1" s="2" t="s">
        <v>127</v>
      </c>
      <c r="F1" s="2" t="s">
        <v>128</v>
      </c>
      <c r="G1" s="2" t="s">
        <v>129</v>
      </c>
    </row>
    <row r="2" spans="1:7">
      <c r="A2" s="4" t="s">
        <v>130</v>
      </c>
      <c r="B2" s="6" t="n">
        <v>117453</v>
      </c>
      <c r="C2" s="6" t="n">
        <v>112</v>
      </c>
      <c r="D2" s="6" t="n">
        <v>238525</v>
      </c>
      <c r="E2" s="6" t="n">
        <v>-60542</v>
      </c>
      <c r="F2" s="6" t="n">
        <v>-137</v>
      </c>
      <c r="G2" s="6" t="n">
        <v>-60505</v>
      </c>
    </row>
    <row r="3" spans="1:7">
      <c r="A3" s="4" t="s">
        <v>131</v>
      </c>
      <c r="B3" s="5" t="n">
        <v>0</v>
      </c>
      <c r="C3" s="5" t="n">
        <v>0</v>
      </c>
      <c r="D3" s="5" t="n">
        <v>131</v>
      </c>
      <c r="E3" s="5" t="n">
        <v>0</v>
      </c>
      <c r="F3" s="5" t="n">
        <v>0</v>
      </c>
      <c r="G3" s="5" t="n">
        <v>-131</v>
      </c>
    </row>
    <row r="4" spans="1:7">
      <c r="A4" s="4" t="s">
        <v>132</v>
      </c>
      <c r="B4" s="5" t="n">
        <v>-29394</v>
      </c>
      <c r="C4" s="5" t="n">
        <v>-13</v>
      </c>
      <c r="D4" s="5" t="n">
        <v>0</v>
      </c>
      <c r="E4" s="5" t="n">
        <v>-29381</v>
      </c>
      <c r="F4" s="5" t="n">
        <v>0</v>
      </c>
      <c r="G4" s="5" t="n">
        <v>0</v>
      </c>
    </row>
    <row r="5" spans="1:7">
      <c r="A5" s="4" t="s">
        <v>133</v>
      </c>
      <c r="B5" s="5" t="n">
        <v>2014</v>
      </c>
      <c r="C5" s="5" t="n">
        <v>2</v>
      </c>
      <c r="D5" s="5" t="n">
        <v>2012</v>
      </c>
      <c r="E5" s="5" t="n">
        <v>0</v>
      </c>
      <c r="F5" s="5" t="n">
        <v>0</v>
      </c>
      <c r="G5" s="5" t="n">
        <v>0</v>
      </c>
    </row>
    <row r="6" spans="1:7">
      <c r="A6" s="4" t="s">
        <v>134</v>
      </c>
      <c r="B6" s="5" t="n">
        <v>2414</v>
      </c>
      <c r="C6" s="5" t="n">
        <v>0</v>
      </c>
      <c r="D6" s="5" t="n">
        <v>2414</v>
      </c>
      <c r="E6" s="5" t="n">
        <v>0</v>
      </c>
      <c r="F6" s="5" t="n">
        <v>0</v>
      </c>
      <c r="G6" s="5" t="n">
        <v>0</v>
      </c>
    </row>
    <row r="7" spans="1:7">
      <c r="A7" s="4" t="s">
        <v>121</v>
      </c>
      <c r="B7" s="5" t="n">
        <v>-66</v>
      </c>
      <c r="C7" s="5" t="n">
        <v>0</v>
      </c>
      <c r="D7" s="5" t="n">
        <v>0</v>
      </c>
      <c r="E7" s="5" t="n">
        <v>0</v>
      </c>
      <c r="F7" s="5" t="n">
        <v>-66</v>
      </c>
      <c r="G7" s="5" t="n">
        <v>0</v>
      </c>
    </row>
    <row r="8" spans="1:7">
      <c r="A8" s="4" t="s">
        <v>101</v>
      </c>
      <c r="B8" s="5" t="n">
        <v>16238</v>
      </c>
      <c r="C8" s="5" t="n">
        <v>0</v>
      </c>
      <c r="D8" s="5" t="n">
        <v>0</v>
      </c>
      <c r="E8" s="5" t="n">
        <v>0</v>
      </c>
      <c r="F8" s="5" t="n">
        <v>0</v>
      </c>
      <c r="G8" s="5" t="n">
        <v>16238</v>
      </c>
    </row>
    <row r="9" spans="1:7">
      <c r="A9" s="4" t="s">
        <v>135</v>
      </c>
      <c r="B9" s="5" t="n">
        <v>108659</v>
      </c>
      <c r="C9" s="5" t="n">
        <v>101</v>
      </c>
      <c r="D9" s="5" t="n">
        <v>243082</v>
      </c>
      <c r="E9" s="5" t="n">
        <v>-89923</v>
      </c>
      <c r="F9" s="5" t="n">
        <v>-203</v>
      </c>
      <c r="G9" s="5" t="n">
        <v>-44398</v>
      </c>
    </row>
    <row r="10" spans="1:7">
      <c r="A10" s="4" t="s">
        <v>132</v>
      </c>
      <c r="B10" s="5" t="n">
        <v>-25563</v>
      </c>
      <c r="C10" s="5" t="n">
        <v>-10</v>
      </c>
      <c r="D10" s="5" t="n">
        <v>0</v>
      </c>
      <c r="E10" s="5" t="n">
        <v>-25553</v>
      </c>
      <c r="F10" s="5" t="n">
        <v>0</v>
      </c>
      <c r="G10" s="5" t="n">
        <v>0</v>
      </c>
    </row>
    <row r="11" spans="1:7">
      <c r="A11" s="4" t="s">
        <v>133</v>
      </c>
      <c r="B11" s="5" t="n">
        <v>2789</v>
      </c>
      <c r="C11" s="5" t="n">
        <v>2</v>
      </c>
      <c r="D11" s="5" t="n">
        <v>2787</v>
      </c>
      <c r="E11" s="5" t="n">
        <v>0</v>
      </c>
      <c r="F11" s="5" t="n">
        <v>0</v>
      </c>
      <c r="G11" s="5" t="n">
        <v>0</v>
      </c>
    </row>
    <row r="12" spans="1:7">
      <c r="A12" s="4" t="s">
        <v>134</v>
      </c>
      <c r="B12" s="5" t="n">
        <v>2307</v>
      </c>
      <c r="C12" s="5" t="n">
        <v>0</v>
      </c>
      <c r="D12" s="5" t="n">
        <v>2307</v>
      </c>
      <c r="E12" s="5" t="n">
        <v>0</v>
      </c>
      <c r="F12" s="5" t="n">
        <v>0</v>
      </c>
      <c r="G12" s="5" t="n">
        <v>0</v>
      </c>
    </row>
    <row r="13" spans="1:7">
      <c r="A13" s="4" t="s">
        <v>121</v>
      </c>
      <c r="B13" s="5" t="n">
        <v>159</v>
      </c>
      <c r="C13" s="5" t="n">
        <v>0</v>
      </c>
      <c r="D13" s="5" t="n">
        <v>0</v>
      </c>
      <c r="E13" s="5" t="n">
        <v>0</v>
      </c>
      <c r="F13" s="5" t="n">
        <v>159</v>
      </c>
      <c r="G13" s="5" t="n">
        <v>0</v>
      </c>
    </row>
    <row r="14" spans="1:7">
      <c r="A14" s="4" t="s">
        <v>101</v>
      </c>
      <c r="B14" s="5" t="n">
        <v>4030</v>
      </c>
      <c r="C14" s="5" t="n">
        <v>0</v>
      </c>
      <c r="D14" s="5" t="n">
        <v>0</v>
      </c>
      <c r="E14" s="5" t="n">
        <v>0</v>
      </c>
      <c r="F14" s="5" t="n">
        <v>0</v>
      </c>
      <c r="G14" s="5" t="n">
        <v>4030</v>
      </c>
    </row>
    <row r="15" spans="1:7">
      <c r="A15" s="4" t="s">
        <v>136</v>
      </c>
      <c r="B15" s="5" t="n">
        <v>92381</v>
      </c>
      <c r="C15" s="5" t="n">
        <v>93</v>
      </c>
      <c r="D15" s="5" t="n">
        <v>248176</v>
      </c>
      <c r="E15" s="5" t="n">
        <v>-115476</v>
      </c>
      <c r="F15" s="5" t="n">
        <v>-44</v>
      </c>
      <c r="G15" s="5" t="n">
        <v>-40368</v>
      </c>
    </row>
    <row r="16" spans="1:7">
      <c r="A16" s="4" t="s">
        <v>137</v>
      </c>
      <c r="B16" s="5" t="n">
        <v>180</v>
      </c>
      <c r="C16" s="5" t="n">
        <v>0</v>
      </c>
      <c r="D16" s="5" t="n">
        <v>0</v>
      </c>
      <c r="E16" s="5" t="n">
        <v>0</v>
      </c>
      <c r="F16" s="5" t="n">
        <v>0</v>
      </c>
      <c r="G16" s="5" t="n">
        <v>180</v>
      </c>
    </row>
    <row r="17" spans="1:7">
      <c r="A17" s="4" t="s">
        <v>132</v>
      </c>
      <c r="B17" s="5" t="n">
        <v>-14321</v>
      </c>
      <c r="C17" s="5" t="n">
        <v>-5</v>
      </c>
      <c r="D17" s="5" t="n">
        <v>0</v>
      </c>
      <c r="E17" s="5" t="n">
        <v>-14316</v>
      </c>
      <c r="F17" s="5" t="n">
        <v>0</v>
      </c>
      <c r="G17" s="5" t="n">
        <v>0</v>
      </c>
    </row>
    <row r="18" spans="1:7">
      <c r="A18" s="4" t="s">
        <v>133</v>
      </c>
      <c r="B18" s="5" t="n">
        <v>5521</v>
      </c>
      <c r="C18" s="5" t="n">
        <v>4</v>
      </c>
      <c r="D18" s="5" t="n">
        <v>5517</v>
      </c>
      <c r="E18" s="5" t="n">
        <v>0</v>
      </c>
      <c r="F18" s="5" t="n">
        <v>0</v>
      </c>
      <c r="G18" s="5" t="n">
        <v>0</v>
      </c>
    </row>
    <row r="19" spans="1:7">
      <c r="A19" s="4" t="s">
        <v>134</v>
      </c>
      <c r="B19" s="5" t="n">
        <v>3287</v>
      </c>
      <c r="C19" s="5" t="n">
        <v>0</v>
      </c>
      <c r="D19" s="5" t="n">
        <v>3287</v>
      </c>
      <c r="E19" s="5" t="n">
        <v>0</v>
      </c>
      <c r="F19" s="5" t="n">
        <v>0</v>
      </c>
      <c r="G19" s="5" t="n">
        <v>0</v>
      </c>
    </row>
    <row r="20" spans="1:7">
      <c r="A20" s="4" t="s">
        <v>138</v>
      </c>
      <c r="B20" s="5" t="n">
        <v>-5761</v>
      </c>
      <c r="C20" s="5" t="n">
        <v>0</v>
      </c>
      <c r="D20" s="5" t="n">
        <v>0</v>
      </c>
      <c r="E20" s="5" t="n">
        <v>0</v>
      </c>
      <c r="F20" s="5" t="n">
        <v>0</v>
      </c>
      <c r="G20" s="5" t="n">
        <v>-5761</v>
      </c>
    </row>
    <row r="21" spans="1:7">
      <c r="A21" s="4" t="s">
        <v>121</v>
      </c>
      <c r="B21" s="5" t="n">
        <v>-232</v>
      </c>
      <c r="C21" s="5" t="n">
        <v>0</v>
      </c>
      <c r="D21" s="5" t="n">
        <v>0</v>
      </c>
      <c r="E21" s="5" t="n">
        <v>0</v>
      </c>
      <c r="F21" s="5" t="n">
        <v>-232</v>
      </c>
      <c r="G21" s="5" t="n">
        <v>0</v>
      </c>
    </row>
    <row r="22" spans="1:7">
      <c r="A22" s="4" t="s">
        <v>101</v>
      </c>
      <c r="B22" s="5" t="n">
        <v>13493</v>
      </c>
      <c r="C22" s="5" t="n">
        <v>0</v>
      </c>
      <c r="D22" s="5" t="n">
        <v>0</v>
      </c>
      <c r="E22" s="5" t="n">
        <v>0</v>
      </c>
      <c r="F22" s="5" t="n">
        <v>0</v>
      </c>
      <c r="G22" s="5" t="n">
        <v>13493</v>
      </c>
    </row>
    <row r="23" spans="1:7">
      <c r="A23" s="4" t="s">
        <v>139</v>
      </c>
      <c r="B23" s="6" t="n">
        <v>94548</v>
      </c>
      <c r="C23" s="6" t="n">
        <v>92</v>
      </c>
      <c r="D23" s="6" t="n">
        <v>256980</v>
      </c>
      <c r="E23" s="6" t="n">
        <v>-129792</v>
      </c>
      <c r="F23" s="6" t="n">
        <v>-276</v>
      </c>
      <c r="G23" s="6" t="n">
        <v>-324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55"/>
    <col customWidth="1" max="3" min="3" width="55"/>
    <col customWidth="1" max="4" min="4" width="21"/>
    <col customWidth="1" max="5" min="5" width="21"/>
    <col customWidth="1" max="6" min="6" width="21"/>
  </cols>
  <sheetData>
    <row r="1" spans="1:6">
      <c r="A1" s="1" t="s">
        <v>550</v>
      </c>
      <c r="B1" s="2" t="s">
        <v>1</v>
      </c>
    </row>
    <row r="2" spans="1:6">
      <c r="B2" s="2" t="s">
        <v>551</v>
      </c>
      <c r="C2" s="2" t="s">
        <v>552</v>
      </c>
      <c r="D2" s="2" t="s">
        <v>535</v>
      </c>
      <c r="E2" s="2" t="s">
        <v>553</v>
      </c>
      <c r="F2" s="2" t="s">
        <v>554</v>
      </c>
    </row>
    <row r="3" spans="1:6">
      <c r="A3" s="4" t="s">
        <v>555</v>
      </c>
      <c r="D3" s="6" t="n">
        <v>1200</v>
      </c>
      <c r="E3" s="6" t="n">
        <v>1200</v>
      </c>
    </row>
    <row r="4" spans="1:6">
      <c r="A4" s="4" t="s">
        <v>556</v>
      </c>
      <c r="D4" s="5" t="n">
        <v>1800</v>
      </c>
      <c r="E4" s="5" t="n">
        <v>3000</v>
      </c>
    </row>
    <row r="5" spans="1:6">
      <c r="A5" s="4" t="s">
        <v>557</v>
      </c>
      <c r="D5" s="6" t="n">
        <v>3000</v>
      </c>
      <c r="E5" s="6" t="n">
        <v>4200</v>
      </c>
    </row>
    <row r="6" spans="1:6">
      <c r="A6" s="4" t="s">
        <v>558</v>
      </c>
    </row>
    <row r="7" spans="1:6">
      <c r="A7" s="4" t="s">
        <v>559</v>
      </c>
      <c r="C7" s="6" t="n">
        <v>3000</v>
      </c>
      <c r="F7" s="9" t="n">
        <v>3000</v>
      </c>
    </row>
    <row r="8" spans="1:6">
      <c r="A8" s="4" t="s">
        <v>560</v>
      </c>
      <c r="C8" s="4" t="s">
        <v>561</v>
      </c>
    </row>
    <row r="9" spans="1:6">
      <c r="A9" s="4" t="s">
        <v>562</v>
      </c>
    </row>
    <row r="10" spans="1:6">
      <c r="A10" s="4" t="s">
        <v>563</v>
      </c>
      <c r="C10" s="4" t="s">
        <v>564</v>
      </c>
    </row>
    <row r="11" spans="1:6">
      <c r="A11" s="4" t="s">
        <v>565</v>
      </c>
    </row>
    <row r="12" spans="1:6">
      <c r="A12" s="4" t="s">
        <v>559</v>
      </c>
      <c r="B12" s="6" t="n">
        <v>6000</v>
      </c>
    </row>
    <row r="13" spans="1:6">
      <c r="A13" s="4" t="s">
        <v>566</v>
      </c>
    </row>
    <row r="14" spans="1:6">
      <c r="A14" s="4" t="s">
        <v>563</v>
      </c>
      <c r="B14" s="4" t="s">
        <v>567</v>
      </c>
    </row>
    <row r="15" spans="1:6">
      <c r="A15" s="4" t="s">
        <v>568</v>
      </c>
    </row>
    <row r="16" spans="1:6">
      <c r="A16" s="4" t="s">
        <v>560</v>
      </c>
      <c r="B16" s="4" t="s">
        <v>5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70</v>
      </c>
      <c r="B1" s="2" t="s">
        <v>535</v>
      </c>
    </row>
    <row r="2" spans="1:3">
      <c r="A2" s="4" t="s">
        <v>520</v>
      </c>
      <c r="B2" s="6" t="n">
        <v>6248</v>
      </c>
    </row>
    <row r="3" spans="1:3">
      <c r="A3" s="4" t="s">
        <v>521</v>
      </c>
      <c r="B3" s="5" t="n">
        <v>5749</v>
      </c>
    </row>
    <row r="4" spans="1:3">
      <c r="A4" s="4" t="s">
        <v>522</v>
      </c>
      <c r="B4" s="5" t="n">
        <v>5589</v>
      </c>
    </row>
    <row r="5" spans="1:3">
      <c r="A5" s="4" t="s">
        <v>523</v>
      </c>
      <c r="B5" s="5" t="n">
        <v>5930</v>
      </c>
    </row>
    <row r="6" spans="1:3">
      <c r="A6" s="4" t="s">
        <v>571</v>
      </c>
      <c r="B6" s="5" t="n">
        <v>6410</v>
      </c>
    </row>
    <row r="7" spans="1:3">
      <c r="A7" s="4" t="s">
        <v>572</v>
      </c>
      <c r="B7" s="6" t="n">
        <v>29926</v>
      </c>
      <c r="C7" s="4" t="s">
        <v>573</v>
      </c>
    </row>
    <row r="8" spans="1:3"/>
    <row r="9" spans="1:3">
      <c r="A9" s="4" t="s">
        <v>573</v>
      </c>
      <c r="B9" s="4" t="s">
        <v>574</v>
      </c>
    </row>
  </sheetData>
  <mergeCells count="3">
    <mergeCell ref="B1:C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75</v>
      </c>
      <c r="B1" s="2" t="s">
        <v>467</v>
      </c>
      <c r="D1" s="2" t="s">
        <v>1</v>
      </c>
    </row>
    <row r="2" spans="1:8">
      <c r="B2" s="2" t="s">
        <v>576</v>
      </c>
      <c r="C2" s="2" t="s">
        <v>577</v>
      </c>
      <c r="D2" s="2" t="s">
        <v>33</v>
      </c>
      <c r="E2" s="2" t="s">
        <v>34</v>
      </c>
      <c r="F2" s="2" t="s">
        <v>86</v>
      </c>
      <c r="G2" s="2" t="s">
        <v>578</v>
      </c>
      <c r="H2" s="2" t="s">
        <v>579</v>
      </c>
    </row>
    <row r="3" spans="1:8">
      <c r="A3" s="4" t="s">
        <v>580</v>
      </c>
      <c r="D3" s="6" t="n">
        <v>1657</v>
      </c>
    </row>
    <row r="4" spans="1:8">
      <c r="A4" s="4" t="s">
        <v>581</v>
      </c>
      <c r="D4" s="5" t="n">
        <v>6260</v>
      </c>
      <c r="E4" s="6" t="n">
        <v>6027</v>
      </c>
      <c r="F4" s="6" t="n">
        <v>5784</v>
      </c>
    </row>
    <row r="5" spans="1:8">
      <c r="A5" s="4" t="s">
        <v>582</v>
      </c>
      <c r="D5" s="6" t="n">
        <v>19487</v>
      </c>
    </row>
    <row r="6" spans="1:8">
      <c r="A6" s="4" t="s">
        <v>583</v>
      </c>
      <c r="D6" s="4" t="s">
        <v>584</v>
      </c>
    </row>
    <row r="7" spans="1:8">
      <c r="A7" s="4" t="s">
        <v>585</v>
      </c>
      <c r="D7" s="4" t="s">
        <v>378</v>
      </c>
    </row>
    <row r="8" spans="1:8">
      <c r="A8" s="4" t="s">
        <v>586</v>
      </c>
      <c r="G8" s="6" t="n">
        <v>0</v>
      </c>
      <c r="H8" s="6" t="n">
        <v>999</v>
      </c>
    </row>
    <row r="9" spans="1:8">
      <c r="A9" s="4" t="s">
        <v>587</v>
      </c>
      <c r="D9" s="6" t="n">
        <v>1315</v>
      </c>
      <c r="E9" s="5" t="n">
        <v>1183</v>
      </c>
      <c r="F9" s="6" t="n">
        <v>801</v>
      </c>
    </row>
    <row r="10" spans="1:8">
      <c r="A10" s="4" t="s">
        <v>588</v>
      </c>
      <c r="B10" s="6" t="n">
        <v>50</v>
      </c>
      <c r="C10" s="6" t="n">
        <v>100</v>
      </c>
    </row>
    <row r="11" spans="1:8">
      <c r="A11" s="4" t="s">
        <v>589</v>
      </c>
    </row>
    <row r="12" spans="1:8">
      <c r="A12" s="4" t="s">
        <v>590</v>
      </c>
      <c r="D12" s="5" t="n">
        <v>66148</v>
      </c>
      <c r="E12" s="5" t="n">
        <v>58155</v>
      </c>
    </row>
    <row r="13" spans="1:8">
      <c r="A13" s="4" t="s">
        <v>591</v>
      </c>
      <c r="D13" s="6" t="n">
        <v>9255</v>
      </c>
      <c r="E13" s="6" t="n">
        <v>8350</v>
      </c>
    </row>
    <row r="14" spans="1:8">
      <c r="A14" s="4" t="s">
        <v>592</v>
      </c>
    </row>
    <row r="15" spans="1:8">
      <c r="A15" s="4" t="s">
        <v>593</v>
      </c>
      <c r="D15" s="4" t="s">
        <v>594</v>
      </c>
    </row>
    <row r="16" spans="1:8">
      <c r="A16" s="4" t="s">
        <v>595</v>
      </c>
    </row>
    <row r="17" spans="1:8">
      <c r="A17" s="4" t="s">
        <v>593</v>
      </c>
      <c r="D17" s="4" t="s">
        <v>596</v>
      </c>
    </row>
    <row r="18" spans="1:8">
      <c r="A18" s="4" t="s">
        <v>597</v>
      </c>
    </row>
    <row r="19" spans="1:8">
      <c r="A19" s="4" t="s">
        <v>585</v>
      </c>
      <c r="D19" s="4" t="s">
        <v>598</v>
      </c>
    </row>
    <row r="20" spans="1:8">
      <c r="A20" s="4" t="s">
        <v>599</v>
      </c>
      <c r="D20" s="4" t="s">
        <v>600</v>
      </c>
    </row>
    <row r="21" spans="1:8">
      <c r="A21" s="4" t="s">
        <v>601</v>
      </c>
    </row>
    <row r="22" spans="1:8">
      <c r="A22" s="4" t="s">
        <v>602</v>
      </c>
      <c r="D22" s="6" t="n">
        <v>5134</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3</v>
      </c>
      <c r="B1" s="2" t="s">
        <v>1</v>
      </c>
    </row>
    <row r="2" spans="1:3">
      <c r="B2" s="2" t="s">
        <v>33</v>
      </c>
      <c r="C2" s="2" t="s">
        <v>34</v>
      </c>
    </row>
    <row r="3" spans="1:3">
      <c r="A3" s="3" t="s">
        <v>604</v>
      </c>
    </row>
    <row r="4" spans="1:3">
      <c r="A4" s="4" t="s">
        <v>605</v>
      </c>
      <c r="B4" s="5" t="n">
        <v>2876642</v>
      </c>
    </row>
    <row r="5" spans="1:3">
      <c r="A5" s="4" t="s">
        <v>606</v>
      </c>
      <c r="B5" s="5" t="n">
        <v>271900</v>
      </c>
    </row>
    <row r="6" spans="1:3">
      <c r="A6" s="4" t="s">
        <v>607</v>
      </c>
      <c r="B6" s="5" t="n">
        <v>-1243631</v>
      </c>
    </row>
    <row r="7" spans="1:3">
      <c r="A7" s="4" t="s">
        <v>608</v>
      </c>
      <c r="B7" s="5" t="n">
        <v>-52250</v>
      </c>
    </row>
    <row r="8" spans="1:3">
      <c r="A8" s="4" t="s">
        <v>609</v>
      </c>
      <c r="B8" s="5" t="n">
        <v>1852661</v>
      </c>
      <c r="C8" s="5" t="n">
        <v>2876642</v>
      </c>
    </row>
    <row r="9" spans="1:3">
      <c r="A9" s="4" t="s">
        <v>610</v>
      </c>
      <c r="B9" s="5" t="n">
        <v>1078570</v>
      </c>
    </row>
    <row r="10" spans="1:3">
      <c r="A10" s="4" t="s">
        <v>611</v>
      </c>
      <c r="B10" s="8" t="n">
        <v>4.68</v>
      </c>
    </row>
    <row r="11" spans="1:3">
      <c r="A11" s="4" t="s">
        <v>612</v>
      </c>
      <c r="B11" s="10" t="n">
        <v>8.4</v>
      </c>
    </row>
    <row r="12" spans="1:3">
      <c r="A12" s="4" t="s">
        <v>613</v>
      </c>
      <c r="B12" s="10" t="n">
        <v>4.44</v>
      </c>
    </row>
    <row r="13" spans="1:3">
      <c r="A13" s="4" t="s">
        <v>614</v>
      </c>
      <c r="B13" s="10" t="n">
        <v>5.12</v>
      </c>
    </row>
    <row r="14" spans="1:3">
      <c r="A14" s="4" t="s">
        <v>615</v>
      </c>
      <c r="B14" s="10" t="n">
        <v>5.38</v>
      </c>
      <c r="C14" s="8" t="n">
        <v>4.68</v>
      </c>
    </row>
    <row r="15" spans="1:3">
      <c r="A15" s="4" t="s">
        <v>616</v>
      </c>
      <c r="B15" s="8" t="n">
        <v>4.84</v>
      </c>
    </row>
    <row r="16" spans="1:3">
      <c r="A16" s="4" t="s">
        <v>617</v>
      </c>
      <c r="B16" s="4" t="s">
        <v>618</v>
      </c>
      <c r="C16" s="4" t="s">
        <v>619</v>
      </c>
    </row>
    <row r="17" spans="1:3">
      <c r="A17" s="4" t="s">
        <v>620</v>
      </c>
      <c r="B17" s="4" t="s">
        <v>621</v>
      </c>
    </row>
    <row r="18" spans="1:3">
      <c r="A18" s="4" t="s">
        <v>622</v>
      </c>
      <c r="B18" s="6" t="n">
        <v>7703</v>
      </c>
    </row>
    <row r="19" spans="1:3">
      <c r="A19" s="4" t="s">
        <v>622</v>
      </c>
      <c r="B19" s="5" t="n">
        <v>8354</v>
      </c>
      <c r="C19" s="6" t="n">
        <v>7703</v>
      </c>
    </row>
    <row r="20" spans="1:3">
      <c r="A20" s="4" t="s">
        <v>623</v>
      </c>
      <c r="B20" s="6" t="n">
        <v>54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625</v>
      </c>
    </row>
    <row r="3" spans="1:2">
      <c r="A3" s="3" t="s">
        <v>626</v>
      </c>
    </row>
    <row r="4" spans="1:2">
      <c r="A4" s="4" t="s">
        <v>627</v>
      </c>
      <c r="B4" s="5" t="n">
        <v>575397</v>
      </c>
    </row>
    <row r="5" spans="1:2">
      <c r="A5" s="4" t="s">
        <v>628</v>
      </c>
      <c r="B5" s="5" t="n">
        <v>572558</v>
      </c>
    </row>
    <row r="6" spans="1:2">
      <c r="A6" s="4" t="s">
        <v>629</v>
      </c>
      <c r="B6" s="5" t="n">
        <v>-200359</v>
      </c>
    </row>
    <row r="7" spans="1:2">
      <c r="A7" s="4" t="s">
        <v>630</v>
      </c>
      <c r="B7" s="5" t="n">
        <v>-17000</v>
      </c>
    </row>
    <row r="8" spans="1:2">
      <c r="A8" s="4" t="s">
        <v>631</v>
      </c>
      <c r="B8" s="5" t="n">
        <v>930596</v>
      </c>
    </row>
    <row r="9" spans="1:2">
      <c r="A9" s="4" t="s">
        <v>632</v>
      </c>
      <c r="B9" s="8" t="n">
        <v>5.9</v>
      </c>
    </row>
    <row r="10" spans="1:2">
      <c r="A10" s="4" t="s">
        <v>633</v>
      </c>
      <c r="B10" s="10" t="n">
        <v>8.380000000000001</v>
      </c>
    </row>
    <row r="11" spans="1:2">
      <c r="A11" s="4" t="s">
        <v>634</v>
      </c>
      <c r="B11" s="10" t="n">
        <v>5.55</v>
      </c>
    </row>
    <row r="12" spans="1:2">
      <c r="A12" s="4" t="s">
        <v>635</v>
      </c>
      <c r="B12" s="10" t="n">
        <v>7.47</v>
      </c>
    </row>
    <row r="13" spans="1:2">
      <c r="A13" s="4" t="s">
        <v>636</v>
      </c>
      <c r="B13" s="8" t="n">
        <v>7.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25</v>
      </c>
    </row>
    <row r="3" spans="1:2">
      <c r="A3" s="3" t="s">
        <v>626</v>
      </c>
    </row>
    <row r="4" spans="1:2">
      <c r="A4" s="4" t="s">
        <v>638</v>
      </c>
      <c r="B4" s="5" t="n">
        <v>5000</v>
      </c>
    </row>
    <row r="5" spans="1:2">
      <c r="A5" s="4" t="s">
        <v>639</v>
      </c>
      <c r="B5" s="5" t="n">
        <v>5000</v>
      </c>
    </row>
    <row r="6" spans="1:2">
      <c r="A6" s="4" t="s">
        <v>640</v>
      </c>
      <c r="B6" s="6" t="n">
        <v>5</v>
      </c>
    </row>
    <row r="7" spans="1:2">
      <c r="A7" s="4" t="s">
        <v>641</v>
      </c>
      <c r="B7" s="6"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642</v>
      </c>
      <c r="B1" s="2" t="s">
        <v>1</v>
      </c>
    </row>
    <row r="2" spans="1:3">
      <c r="B2" s="2" t="s">
        <v>33</v>
      </c>
      <c r="C2" s="2" t="s">
        <v>34</v>
      </c>
    </row>
    <row r="3" spans="1:3">
      <c r="A3" s="3" t="s">
        <v>604</v>
      </c>
    </row>
    <row r="4" spans="1:3">
      <c r="A4" s="4" t="s">
        <v>643</v>
      </c>
      <c r="B4" s="5" t="n">
        <v>1852661</v>
      </c>
      <c r="C4" s="5" t="n">
        <v>2876642</v>
      </c>
    </row>
    <row r="5" spans="1:3">
      <c r="A5" s="4" t="s">
        <v>644</v>
      </c>
      <c r="B5" s="8" t="n">
        <v>5.38</v>
      </c>
      <c r="C5" s="8" t="n">
        <v>4.68</v>
      </c>
    </row>
    <row r="6" spans="1:3">
      <c r="A6" s="4" t="s">
        <v>645</v>
      </c>
      <c r="B6" s="5" t="n">
        <v>1078570</v>
      </c>
    </row>
    <row r="7" spans="1:3">
      <c r="A7" s="4" t="s">
        <v>646</v>
      </c>
      <c r="B7" s="8" t="n">
        <v>4.84</v>
      </c>
    </row>
    <row r="8" spans="1:3">
      <c r="A8" s="4" t="s">
        <v>647</v>
      </c>
    </row>
    <row r="9" spans="1:3">
      <c r="A9" s="3" t="s">
        <v>604</v>
      </c>
    </row>
    <row r="10" spans="1:3">
      <c r="A10" s="4" t="s">
        <v>643</v>
      </c>
      <c r="B10" s="5" t="n">
        <v>1857661</v>
      </c>
    </row>
    <row r="11" spans="1:3">
      <c r="A11" s="4" t="s">
        <v>648</v>
      </c>
      <c r="B11" s="4" t="s">
        <v>649</v>
      </c>
    </row>
    <row r="12" spans="1:3">
      <c r="A12" s="4" t="s">
        <v>644</v>
      </c>
      <c r="B12" s="8" t="n">
        <v>5.38</v>
      </c>
    </row>
    <row r="13" spans="1:3">
      <c r="A13" s="4" t="s">
        <v>645</v>
      </c>
      <c r="B13" s="5" t="n">
        <v>1083570</v>
      </c>
    </row>
    <row r="14" spans="1:3">
      <c r="A14" s="4" t="s">
        <v>646</v>
      </c>
      <c r="B14" s="8" t="n">
        <v>4.84</v>
      </c>
    </row>
    <row r="15" spans="1:3">
      <c r="A15" s="4" t="s">
        <v>650</v>
      </c>
    </row>
    <row r="16" spans="1:3">
      <c r="A16" s="3" t="s">
        <v>604</v>
      </c>
    </row>
    <row r="17" spans="1:3">
      <c r="A17" s="4" t="s">
        <v>643</v>
      </c>
      <c r="B17" s="5" t="n">
        <v>418417</v>
      </c>
    </row>
    <row r="18" spans="1:3">
      <c r="A18" s="4" t="s">
        <v>648</v>
      </c>
      <c r="B18" s="4" t="s">
        <v>651</v>
      </c>
    </row>
    <row r="19" spans="1:3">
      <c r="A19" s="4" t="s">
        <v>644</v>
      </c>
      <c r="B19" s="8" t="n">
        <v>3.43</v>
      </c>
    </row>
    <row r="20" spans="1:3">
      <c r="A20" s="4" t="s">
        <v>645</v>
      </c>
      <c r="B20" s="5" t="n">
        <v>278042</v>
      </c>
    </row>
    <row r="21" spans="1:3">
      <c r="A21" s="4" t="s">
        <v>646</v>
      </c>
      <c r="B21" s="8" t="n">
        <v>3.26</v>
      </c>
    </row>
    <row r="22" spans="1:3">
      <c r="A22" s="4" t="s">
        <v>652</v>
      </c>
    </row>
    <row r="23" spans="1:3">
      <c r="A23" s="3" t="s">
        <v>604</v>
      </c>
    </row>
    <row r="24" spans="1:3">
      <c r="A24" s="4" t="s">
        <v>643</v>
      </c>
      <c r="B24" s="5" t="n">
        <v>782354</v>
      </c>
    </row>
    <row r="25" spans="1:3">
      <c r="A25" s="4" t="s">
        <v>648</v>
      </c>
      <c r="B25" s="4" t="s">
        <v>653</v>
      </c>
    </row>
    <row r="26" spans="1:3">
      <c r="A26" s="4" t="s">
        <v>644</v>
      </c>
      <c r="B26" s="8" t="n">
        <v>4.71</v>
      </c>
    </row>
    <row r="27" spans="1:3">
      <c r="A27" s="4" t="s">
        <v>645</v>
      </c>
      <c r="B27" s="5" t="n">
        <v>545723</v>
      </c>
    </row>
    <row r="28" spans="1:3">
      <c r="A28" s="4" t="s">
        <v>646</v>
      </c>
      <c r="B28" s="8" t="n">
        <v>4.76</v>
      </c>
    </row>
    <row r="29" spans="1:3">
      <c r="A29" s="4" t="s">
        <v>654</v>
      </c>
    </row>
    <row r="30" spans="1:3">
      <c r="A30" s="3" t="s">
        <v>604</v>
      </c>
    </row>
    <row r="31" spans="1:3">
      <c r="A31" s="4" t="s">
        <v>643</v>
      </c>
      <c r="B31" s="5" t="n">
        <v>512990</v>
      </c>
    </row>
    <row r="32" spans="1:3">
      <c r="A32" s="4" t="s">
        <v>648</v>
      </c>
      <c r="B32" s="4" t="s">
        <v>457</v>
      </c>
    </row>
    <row r="33" spans="1:3">
      <c r="A33" s="4" t="s">
        <v>644</v>
      </c>
      <c r="B33" s="8" t="n">
        <v>6.89</v>
      </c>
    </row>
    <row r="34" spans="1:3">
      <c r="A34" s="4" t="s">
        <v>645</v>
      </c>
      <c r="B34" s="5" t="n">
        <v>256695</v>
      </c>
    </row>
    <row r="35" spans="1:3">
      <c r="A35" s="4" t="s">
        <v>646</v>
      </c>
      <c r="B35" s="8" t="n">
        <v>6.68</v>
      </c>
    </row>
    <row r="36" spans="1:3">
      <c r="A36" s="4" t="s">
        <v>655</v>
      </c>
    </row>
    <row r="37" spans="1:3">
      <c r="A37" s="3" t="s">
        <v>604</v>
      </c>
    </row>
    <row r="38" spans="1:3">
      <c r="A38" s="4" t="s">
        <v>643</v>
      </c>
      <c r="B38" s="5" t="n">
        <v>143900</v>
      </c>
    </row>
    <row r="39" spans="1:3">
      <c r="A39" s="4" t="s">
        <v>648</v>
      </c>
      <c r="B39" s="4" t="s">
        <v>656</v>
      </c>
    </row>
    <row r="40" spans="1:3">
      <c r="A40" s="4" t="s">
        <v>644</v>
      </c>
      <c r="B40" s="8" t="n">
        <v>9.32</v>
      </c>
    </row>
    <row r="41" spans="1:3">
      <c r="A41" s="4" t="s">
        <v>645</v>
      </c>
      <c r="B41" s="5" t="n">
        <v>3110</v>
      </c>
    </row>
    <row r="42" spans="1:3">
      <c r="A42" s="4" t="s">
        <v>646</v>
      </c>
      <c r="B42" s="8" t="n">
        <v>8.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23"/>
    <col customWidth="1" max="7" min="7" width="14"/>
    <col customWidth="1" max="8" min="8" width="14"/>
    <col customWidth="1" max="9" min="9" width="14"/>
  </cols>
  <sheetData>
    <row r="1" spans="1:9">
      <c r="A1" s="1" t="s">
        <v>657</v>
      </c>
      <c r="B1" s="2" t="s">
        <v>467</v>
      </c>
      <c r="F1" s="2" t="s">
        <v>1</v>
      </c>
    </row>
    <row r="2" spans="1:9">
      <c r="B2" s="2" t="s">
        <v>658</v>
      </c>
      <c r="C2" s="2" t="s">
        <v>659</v>
      </c>
      <c r="D2" s="2" t="s">
        <v>660</v>
      </c>
      <c r="E2" s="2" t="s">
        <v>576</v>
      </c>
      <c r="F2" s="2" t="s">
        <v>33</v>
      </c>
      <c r="G2" s="2" t="s">
        <v>34</v>
      </c>
      <c r="H2" s="2" t="s">
        <v>86</v>
      </c>
      <c r="I2" s="2" t="s">
        <v>661</v>
      </c>
    </row>
    <row r="3" spans="1:9">
      <c r="A3" s="3" t="s">
        <v>662</v>
      </c>
    </row>
    <row r="4" spans="1:9">
      <c r="A4" s="4" t="s">
        <v>445</v>
      </c>
      <c r="F4" s="8" t="n">
        <v>3.02</v>
      </c>
      <c r="G4" s="8" t="n">
        <v>3.05</v>
      </c>
      <c r="H4" s="8" t="n">
        <v>2.01</v>
      </c>
    </row>
    <row r="5" spans="1:9">
      <c r="A5" s="4" t="s">
        <v>663</v>
      </c>
      <c r="F5" s="6" t="n">
        <v>5491</v>
      </c>
    </row>
    <row r="6" spans="1:9">
      <c r="A6" s="4" t="s">
        <v>664</v>
      </c>
      <c r="F6" s="4" t="s">
        <v>665</v>
      </c>
    </row>
    <row r="7" spans="1:9">
      <c r="A7" s="4" t="s">
        <v>666</v>
      </c>
      <c r="I7" s="6" t="n">
        <v>3000</v>
      </c>
    </row>
    <row r="8" spans="1:9">
      <c r="A8" s="4" t="s">
        <v>667</v>
      </c>
      <c r="F8" s="5" t="n">
        <v>28911766</v>
      </c>
      <c r="G8" s="5" t="n">
        <v>27115952</v>
      </c>
    </row>
    <row r="9" spans="1:9">
      <c r="A9" s="4" t="s">
        <v>668</v>
      </c>
      <c r="E9" s="6" t="n">
        <v>20000</v>
      </c>
      <c r="G9" s="6" t="n">
        <v>110000</v>
      </c>
    </row>
    <row r="10" spans="1:9">
      <c r="A10" s="4" t="s">
        <v>669</v>
      </c>
      <c r="D10" s="8" t="n">
        <v>0.2</v>
      </c>
    </row>
    <row r="11" spans="1:9">
      <c r="A11" s="4" t="s">
        <v>670</v>
      </c>
      <c r="D11" s="6" t="n">
        <v>5761</v>
      </c>
    </row>
    <row r="12" spans="1:9">
      <c r="A12" s="4" t="s">
        <v>671</v>
      </c>
      <c r="D12" s="4" t="s">
        <v>672</v>
      </c>
    </row>
    <row r="13" spans="1:9">
      <c r="A13" s="4" t="s">
        <v>673</v>
      </c>
      <c r="D13" s="4" t="s">
        <v>674</v>
      </c>
    </row>
    <row r="14" spans="1:9">
      <c r="A14" s="4" t="s">
        <v>459</v>
      </c>
    </row>
    <row r="15" spans="1:9">
      <c r="A15" s="3" t="s">
        <v>662</v>
      </c>
    </row>
    <row r="16" spans="1:9">
      <c r="A16" s="4" t="s">
        <v>668</v>
      </c>
      <c r="B16" s="6" t="n">
        <v>12000</v>
      </c>
    </row>
    <row r="17" spans="1:9">
      <c r="A17" s="4" t="s">
        <v>670</v>
      </c>
      <c r="C17" s="6" t="n">
        <v>3218</v>
      </c>
    </row>
    <row r="18" spans="1:9">
      <c r="A18" s="4" t="s">
        <v>671</v>
      </c>
      <c r="C18" s="4" t="s">
        <v>675</v>
      </c>
    </row>
    <row r="19" spans="1:9">
      <c r="A19" s="4" t="s">
        <v>673</v>
      </c>
      <c r="C19" s="4" t="s">
        <v>676</v>
      </c>
    </row>
    <row r="20" spans="1:9">
      <c r="A20" s="4" t="s">
        <v>677</v>
      </c>
    </row>
    <row r="21" spans="1:9">
      <c r="A21" s="3" t="s">
        <v>662</v>
      </c>
    </row>
    <row r="22" spans="1:9">
      <c r="A22" s="4" t="s">
        <v>667</v>
      </c>
      <c r="F22" s="5" t="n">
        <v>28911766</v>
      </c>
    </row>
    <row r="23" spans="1:9">
      <c r="A23" s="4" t="s">
        <v>678</v>
      </c>
      <c r="F23" s="6" t="n">
        <v>129866</v>
      </c>
    </row>
    <row r="24" spans="1:9">
      <c r="A24" s="4" t="s">
        <v>679</v>
      </c>
      <c r="F24" s="6" t="n">
        <v>14321</v>
      </c>
    </row>
    <row r="25" spans="1:9">
      <c r="A25" s="4" t="s">
        <v>680</v>
      </c>
      <c r="F25" s="5" t="n">
        <v>1795814</v>
      </c>
    </row>
    <row r="26" spans="1:9">
      <c r="A26" s="4" t="s">
        <v>681</v>
      </c>
    </row>
    <row r="27" spans="1:9">
      <c r="A27" s="3" t="s">
        <v>662</v>
      </c>
    </row>
    <row r="28" spans="1:9">
      <c r="A28" s="4" t="s">
        <v>682</v>
      </c>
      <c r="F28" s="5" t="n">
        <v>466733</v>
      </c>
    </row>
    <row r="29" spans="1:9">
      <c r="A29" s="4" t="s">
        <v>683</v>
      </c>
      <c r="F29" s="6" t="n">
        <v>6407</v>
      </c>
      <c r="G29" s="6" t="n">
        <v>1562</v>
      </c>
      <c r="H29" s="6" t="n">
        <v>1583</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4</v>
      </c>
      <c r="B1" s="2" t="s">
        <v>1</v>
      </c>
    </row>
    <row r="2" spans="1:4">
      <c r="B2" s="2" t="s">
        <v>33</v>
      </c>
      <c r="C2" s="2" t="s">
        <v>34</v>
      </c>
      <c r="D2" s="2" t="s">
        <v>86</v>
      </c>
    </row>
    <row r="3" spans="1:4">
      <c r="A3" s="4" t="s">
        <v>685</v>
      </c>
      <c r="B3" s="6" t="n">
        <v>10084</v>
      </c>
      <c r="C3" s="6" t="n">
        <v>5948</v>
      </c>
      <c r="D3" s="6" t="n">
        <v>4151</v>
      </c>
    </row>
    <row r="4" spans="1:4">
      <c r="A4" s="4" t="s">
        <v>686</v>
      </c>
      <c r="B4" s="5" t="n">
        <v>6503</v>
      </c>
      <c r="C4" s="5" t="n">
        <v>3692</v>
      </c>
      <c r="D4" s="5" t="n">
        <v>3443</v>
      </c>
    </row>
    <row r="5" spans="1:4">
      <c r="A5" s="4" t="s">
        <v>687</v>
      </c>
      <c r="B5" s="6" t="n">
        <v>16587</v>
      </c>
      <c r="C5" s="6" t="n">
        <v>9640</v>
      </c>
      <c r="D5" s="6" t="n">
        <v>75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8</v>
      </c>
      <c r="B1" s="2" t="s">
        <v>1</v>
      </c>
    </row>
    <row r="2" spans="1:4">
      <c r="B2" s="2" t="s">
        <v>33</v>
      </c>
      <c r="C2" s="2" t="s">
        <v>34</v>
      </c>
      <c r="D2" s="2" t="s">
        <v>86</v>
      </c>
    </row>
    <row r="3" spans="1:4">
      <c r="A3" s="4" t="s">
        <v>689</v>
      </c>
      <c r="B3" s="6" t="n">
        <v>843</v>
      </c>
      <c r="C3" s="6" t="n">
        <v>688</v>
      </c>
      <c r="D3" s="6" t="n">
        <v>831</v>
      </c>
    </row>
    <row r="4" spans="1:4">
      <c r="A4" s="4" t="s">
        <v>690</v>
      </c>
      <c r="B4" s="5" t="n">
        <v>2251</v>
      </c>
      <c r="C4" s="5" t="n">
        <v>4922</v>
      </c>
      <c r="D4" s="5" t="n">
        <v>-9475</v>
      </c>
    </row>
    <row r="5" spans="1:4">
      <c r="A5" s="4" t="s">
        <v>691</v>
      </c>
      <c r="B5" s="5" t="n">
        <v>3094</v>
      </c>
      <c r="C5" s="5" t="n">
        <v>5610</v>
      </c>
      <c r="D5" s="5" t="n">
        <v>-8644</v>
      </c>
    </row>
    <row r="6" spans="1:4">
      <c r="A6" s="4" t="s">
        <v>685</v>
      </c>
      <c r="B6" s="5" t="n">
        <v>1610</v>
      </c>
      <c r="C6" s="5" t="n">
        <v>2979</v>
      </c>
      <c r="D6" s="5" t="n">
        <v>-6576</v>
      </c>
    </row>
    <row r="7" spans="1:4">
      <c r="A7" s="4" t="s">
        <v>686</v>
      </c>
      <c r="B7" s="5" t="n">
        <v>1484</v>
      </c>
      <c r="C7" s="5" t="n">
        <v>2631</v>
      </c>
      <c r="D7" s="5" t="n">
        <v>-2068</v>
      </c>
    </row>
    <row r="8" spans="1:4">
      <c r="A8" s="4" t="s">
        <v>691</v>
      </c>
      <c r="B8" s="6" t="n">
        <v>3094</v>
      </c>
      <c r="C8" s="6" t="n">
        <v>5610</v>
      </c>
      <c r="D8" s="6" t="n">
        <v>-8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0</v>
      </c>
      <c r="B1" s="2" t="s">
        <v>1</v>
      </c>
    </row>
    <row r="2" spans="1:2">
      <c r="B2" s="2" t="s">
        <v>141</v>
      </c>
    </row>
    <row r="3" spans="1:2">
      <c r="A3" s="3" t="s">
        <v>142</v>
      </c>
    </row>
    <row r="4" spans="1:2">
      <c r="A4" s="4" t="s">
        <v>143</v>
      </c>
      <c r="B4" s="8" t="n">
        <v>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2</v>
      </c>
      <c r="B1" s="2" t="s">
        <v>33</v>
      </c>
      <c r="C1" s="2" t="s">
        <v>34</v>
      </c>
    </row>
    <row r="2" spans="1:3">
      <c r="A2" s="3" t="s">
        <v>693</v>
      </c>
    </row>
    <row r="3" spans="1:3">
      <c r="A3" s="4" t="s">
        <v>694</v>
      </c>
      <c r="B3" s="6" t="n">
        <v>30330</v>
      </c>
      <c r="C3" s="6" t="n">
        <v>34708</v>
      </c>
    </row>
    <row r="4" spans="1:3">
      <c r="A4" s="4" t="s">
        <v>695</v>
      </c>
      <c r="B4" s="5" t="n">
        <v>5613</v>
      </c>
      <c r="C4" s="5" t="n">
        <v>5722</v>
      </c>
    </row>
    <row r="5" spans="1:3">
      <c r="A5" s="4" t="s">
        <v>696</v>
      </c>
      <c r="B5" s="5" t="n">
        <v>35943</v>
      </c>
      <c r="C5" s="5" t="n">
        <v>40430</v>
      </c>
    </row>
    <row r="6" spans="1:3">
      <c r="A6" s="4" t="s">
        <v>697</v>
      </c>
      <c r="B6" s="5" t="n">
        <v>-31593</v>
      </c>
      <c r="C6" s="5" t="n">
        <v>-33744</v>
      </c>
    </row>
    <row r="7" spans="1:3">
      <c r="A7" s="4" t="s">
        <v>698</v>
      </c>
      <c r="B7" s="5" t="n">
        <v>4350</v>
      </c>
      <c r="C7" s="5" t="n">
        <v>6686</v>
      </c>
    </row>
    <row r="8" spans="1:3">
      <c r="A8" s="4" t="s">
        <v>699</v>
      </c>
      <c r="B8" s="5" t="n">
        <v>-305</v>
      </c>
      <c r="C8" s="5" t="n">
        <v>-389</v>
      </c>
    </row>
    <row r="9" spans="1:3">
      <c r="A9" s="4" t="s">
        <v>700</v>
      </c>
    </row>
    <row r="10" spans="1:3">
      <c r="A10" s="3" t="s">
        <v>693</v>
      </c>
    </row>
    <row r="11" spans="1:3">
      <c r="A11" s="4" t="s">
        <v>698</v>
      </c>
      <c r="B11" s="5" t="n">
        <v>3342</v>
      </c>
      <c r="C11" s="5" t="n">
        <v>5013</v>
      </c>
    </row>
    <row r="12" spans="1:3">
      <c r="A12" s="4" t="s">
        <v>701</v>
      </c>
    </row>
    <row r="13" spans="1:3">
      <c r="A13" s="3" t="s">
        <v>693</v>
      </c>
    </row>
    <row r="14" spans="1:3">
      <c r="A14" s="4" t="s">
        <v>698</v>
      </c>
      <c r="B14" s="5" t="n">
        <v>1008</v>
      </c>
      <c r="C14" s="5" t="n">
        <v>1673</v>
      </c>
    </row>
    <row r="15" spans="1:3">
      <c r="A15" s="4" t="s">
        <v>699</v>
      </c>
      <c r="B15" s="6" t="n">
        <v>-305</v>
      </c>
      <c r="C15" s="6" t="n">
        <v>-3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3</v>
      </c>
      <c r="C2" s="2" t="s">
        <v>34</v>
      </c>
      <c r="D2" s="2" t="s">
        <v>86</v>
      </c>
    </row>
    <row r="3" spans="1:4">
      <c r="A3" s="4" t="s">
        <v>703</v>
      </c>
      <c r="B3" s="6" t="n">
        <v>16587</v>
      </c>
      <c r="C3" s="6" t="n">
        <v>9640</v>
      </c>
      <c r="D3" s="6" t="n">
        <v>7594</v>
      </c>
    </row>
    <row r="4" spans="1:4">
      <c r="A4" s="4" t="s">
        <v>704</v>
      </c>
      <c r="B4" s="4" t="s">
        <v>705</v>
      </c>
      <c r="C4" s="4" t="s">
        <v>706</v>
      </c>
      <c r="D4" s="4" t="s">
        <v>707</v>
      </c>
    </row>
    <row r="5" spans="1:4">
      <c r="A5" s="4" t="s">
        <v>708</v>
      </c>
      <c r="B5" s="6" t="n">
        <v>3815</v>
      </c>
      <c r="C5" s="6" t="n">
        <v>2314</v>
      </c>
      <c r="D5" s="6" t="n">
        <v>1898</v>
      </c>
    </row>
    <row r="6" spans="1:4">
      <c r="A6" s="4" t="s">
        <v>709</v>
      </c>
      <c r="B6" s="5" t="n">
        <v>458</v>
      </c>
      <c r="C6" s="5" t="n">
        <v>33</v>
      </c>
      <c r="D6" s="5" t="n">
        <v>-749</v>
      </c>
    </row>
    <row r="7" spans="1:4">
      <c r="A7" s="4" t="s">
        <v>710</v>
      </c>
      <c r="B7" s="5" t="n">
        <v>384</v>
      </c>
      <c r="C7" s="5" t="n">
        <v>629</v>
      </c>
      <c r="D7" s="5" t="n">
        <v>744</v>
      </c>
    </row>
    <row r="8" spans="1:4">
      <c r="A8" s="4" t="s">
        <v>711</v>
      </c>
      <c r="B8" s="5" t="n">
        <v>-2874</v>
      </c>
      <c r="C8" s="5" t="n">
        <v>2692</v>
      </c>
      <c r="D8" s="5" t="n">
        <v>-13334</v>
      </c>
    </row>
    <row r="9" spans="1:4">
      <c r="A9" s="4" t="s">
        <v>712</v>
      </c>
      <c r="B9" s="5" t="n">
        <v>1388</v>
      </c>
      <c r="C9" s="5" t="n">
        <v>-1717</v>
      </c>
      <c r="D9" s="5" t="n">
        <v>1961</v>
      </c>
    </row>
    <row r="10" spans="1:4">
      <c r="A10" s="4" t="s">
        <v>713</v>
      </c>
      <c r="B10" s="5" t="n">
        <v>0</v>
      </c>
      <c r="C10" s="5" t="n">
        <v>943</v>
      </c>
      <c r="D10" s="5" t="n">
        <v>679</v>
      </c>
    </row>
    <row r="11" spans="1:4">
      <c r="A11" s="4" t="s">
        <v>714</v>
      </c>
      <c r="B11" s="5" t="n">
        <v>-386</v>
      </c>
      <c r="C11" s="5" t="n">
        <v>0</v>
      </c>
      <c r="D11" s="5" t="n">
        <v>0</v>
      </c>
    </row>
    <row r="12" spans="1:4">
      <c r="A12" s="4" t="s">
        <v>715</v>
      </c>
      <c r="B12" s="5" t="n">
        <v>271</v>
      </c>
      <c r="C12" s="5" t="n">
        <v>396</v>
      </c>
      <c r="D12" s="5" t="n">
        <v>0</v>
      </c>
    </row>
    <row r="13" spans="1:4">
      <c r="A13" s="4" t="s">
        <v>716</v>
      </c>
      <c r="B13" s="5" t="n">
        <v>38</v>
      </c>
      <c r="C13" s="5" t="n">
        <v>320</v>
      </c>
      <c r="D13" s="5" t="n">
        <v>157</v>
      </c>
    </row>
    <row r="14" spans="1:4">
      <c r="A14" s="4" t="s">
        <v>691</v>
      </c>
      <c r="B14" s="6" t="n">
        <v>3094</v>
      </c>
      <c r="C14" s="6" t="n">
        <v>5610</v>
      </c>
      <c r="D14" s="6" t="n">
        <v>-86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14"/>
  </cols>
  <sheetData>
    <row r="1" spans="1:6">
      <c r="A1" s="1" t="s">
        <v>717</v>
      </c>
      <c r="B1" s="2" t="s">
        <v>1</v>
      </c>
    </row>
    <row r="2" spans="1:6">
      <c r="B2" s="2" t="s">
        <v>535</v>
      </c>
      <c r="C2" s="2" t="s">
        <v>718</v>
      </c>
      <c r="D2" s="2" t="s">
        <v>553</v>
      </c>
      <c r="E2" s="2" t="s">
        <v>551</v>
      </c>
      <c r="F2" s="2" t="s">
        <v>719</v>
      </c>
    </row>
    <row r="3" spans="1:6">
      <c r="A3" s="4" t="s">
        <v>720</v>
      </c>
      <c r="B3" s="6" t="n">
        <v>4000</v>
      </c>
    </row>
    <row r="4" spans="1:6">
      <c r="A4" s="4" t="s">
        <v>721</v>
      </c>
      <c r="D4" s="6" t="n">
        <v>1527</v>
      </c>
    </row>
    <row r="5" spans="1:6">
      <c r="A5" s="4" t="s">
        <v>722</v>
      </c>
      <c r="B5" s="5" t="n">
        <v>0</v>
      </c>
      <c r="D5" s="5" t="n">
        <v>158</v>
      </c>
    </row>
    <row r="6" spans="1:6">
      <c r="A6" s="4" t="s">
        <v>723</v>
      </c>
      <c r="D6" s="5" t="n">
        <v>10</v>
      </c>
      <c r="E6" s="6" t="n">
        <v>9</v>
      </c>
    </row>
    <row r="7" spans="1:6">
      <c r="A7" s="4" t="s">
        <v>724</v>
      </c>
      <c r="B7" s="6" t="n">
        <v>0</v>
      </c>
      <c r="D7" s="6" t="n">
        <v>238</v>
      </c>
    </row>
    <row r="8" spans="1:6">
      <c r="A8" s="4" t="s">
        <v>725</v>
      </c>
      <c r="B8" s="4" t="s">
        <v>705</v>
      </c>
      <c r="C8" s="4" t="s">
        <v>705</v>
      </c>
      <c r="D8" s="4" t="s">
        <v>706</v>
      </c>
      <c r="E8" s="4" t="s">
        <v>707</v>
      </c>
    </row>
    <row r="9" spans="1:6">
      <c r="A9" s="4" t="s">
        <v>726</v>
      </c>
      <c r="B9" s="4" t="s">
        <v>727</v>
      </c>
      <c r="C9" s="4" t="s">
        <v>727</v>
      </c>
    </row>
    <row r="10" spans="1:6">
      <c r="A10" s="4" t="s">
        <v>728</v>
      </c>
    </row>
    <row r="11" spans="1:6">
      <c r="A11" s="4" t="s">
        <v>729</v>
      </c>
      <c r="B11" s="6" t="n">
        <v>660</v>
      </c>
    </row>
    <row r="12" spans="1:6">
      <c r="A12" s="4" t="s">
        <v>730</v>
      </c>
    </row>
    <row r="13" spans="1:6">
      <c r="A13" s="4" t="s">
        <v>729</v>
      </c>
      <c r="B13" s="6" t="n">
        <v>520</v>
      </c>
    </row>
    <row r="14" spans="1:6">
      <c r="A14" s="4" t="s">
        <v>731</v>
      </c>
    </row>
    <row r="15" spans="1:6">
      <c r="A15" s="4" t="s">
        <v>732</v>
      </c>
      <c r="B15" s="4" t="s">
        <v>733</v>
      </c>
      <c r="C15" s="4" t="s">
        <v>733</v>
      </c>
    </row>
    <row r="16" spans="1:6">
      <c r="A16" s="4" t="s">
        <v>725</v>
      </c>
      <c r="B16" s="4" t="s">
        <v>734</v>
      </c>
      <c r="C16" s="4" t="s">
        <v>734</v>
      </c>
    </row>
    <row r="17" spans="1:6">
      <c r="A17" s="4" t="s">
        <v>735</v>
      </c>
    </row>
    <row r="18" spans="1:6">
      <c r="A18" s="4" t="s">
        <v>732</v>
      </c>
      <c r="E18" s="4" t="s">
        <v>736</v>
      </c>
    </row>
    <row r="19" spans="1:6">
      <c r="A19" s="4" t="s">
        <v>737</v>
      </c>
    </row>
    <row r="20" spans="1:6">
      <c r="A20" s="4" t="s">
        <v>721</v>
      </c>
      <c r="B20" s="6" t="n">
        <v>1008</v>
      </c>
    </row>
    <row r="21" spans="1:6">
      <c r="A21" s="4" t="s">
        <v>738</v>
      </c>
      <c r="B21" s="4" t="s">
        <v>378</v>
      </c>
      <c r="C21" s="4" t="s">
        <v>378</v>
      </c>
    </row>
    <row r="22" spans="1:6">
      <c r="A22" s="4" t="s">
        <v>739</v>
      </c>
    </row>
    <row r="23" spans="1:6">
      <c r="A23" s="4" t="s">
        <v>740</v>
      </c>
      <c r="F23" s="4" t="s">
        <v>741</v>
      </c>
    </row>
    <row r="24" spans="1:6">
      <c r="A24" s="4" t="s">
        <v>742</v>
      </c>
    </row>
    <row r="25" spans="1:6">
      <c r="A25" s="4" t="s">
        <v>740</v>
      </c>
      <c r="F25" s="4" t="s">
        <v>736</v>
      </c>
    </row>
    <row r="26" spans="1:6">
      <c r="A26" s="4" t="s">
        <v>743</v>
      </c>
    </row>
    <row r="27" spans="1:6">
      <c r="A27" s="4" t="s">
        <v>732</v>
      </c>
      <c r="E27" s="4" t="s">
        <v>734</v>
      </c>
    </row>
    <row r="28" spans="1:6">
      <c r="A28" s="4" t="s">
        <v>744</v>
      </c>
    </row>
    <row r="29" spans="1:6">
      <c r="A29" s="4" t="s">
        <v>725</v>
      </c>
      <c r="B29" s="4" t="s">
        <v>745</v>
      </c>
      <c r="C29" s="4" t="s">
        <v>745</v>
      </c>
    </row>
    <row r="30" spans="1:6">
      <c r="A30" s="4" t="s">
        <v>746</v>
      </c>
    </row>
    <row r="31" spans="1:6">
      <c r="A31" s="4" t="s">
        <v>732</v>
      </c>
      <c r="E31" s="4" t="s">
        <v>741</v>
      </c>
    </row>
    <row r="32" spans="1:6">
      <c r="A32" s="4" t="s">
        <v>747</v>
      </c>
    </row>
    <row r="33" spans="1:6">
      <c r="A33" s="4" t="s">
        <v>725</v>
      </c>
      <c r="B33" s="4" t="s">
        <v>748</v>
      </c>
      <c r="C33" s="4" t="s">
        <v>748</v>
      </c>
    </row>
    <row r="34" spans="1:6">
      <c r="A34" s="4" t="s">
        <v>749</v>
      </c>
    </row>
    <row r="35" spans="1:6">
      <c r="A35" s="4" t="s">
        <v>750</v>
      </c>
      <c r="B35" s="4" t="s">
        <v>751</v>
      </c>
      <c r="C35" s="4" t="s">
        <v>751</v>
      </c>
    </row>
    <row r="36" spans="1:6">
      <c r="A36" s="4" t="s">
        <v>752</v>
      </c>
      <c r="B36" s="6" t="n">
        <v>540</v>
      </c>
    </row>
    <row r="37" spans="1:6">
      <c r="A37" s="4" t="s">
        <v>721</v>
      </c>
      <c r="B37" s="6" t="n">
        <v>3342</v>
      </c>
    </row>
    <row r="38" spans="1:6">
      <c r="A38" s="4" t="s">
        <v>732</v>
      </c>
      <c r="B38" s="4" t="s">
        <v>705</v>
      </c>
      <c r="C38" s="4" t="s">
        <v>705</v>
      </c>
      <c r="D38" s="4" t="s">
        <v>706</v>
      </c>
      <c r="E38" s="4" t="s">
        <v>707</v>
      </c>
    </row>
    <row r="39" spans="1:6">
      <c r="A39" s="4" t="s">
        <v>725</v>
      </c>
      <c r="B39" s="4" t="s">
        <v>705</v>
      </c>
      <c r="C39" s="4" t="s">
        <v>705</v>
      </c>
      <c r="D39" s="4" t="s">
        <v>707</v>
      </c>
      <c r="E39" s="4" t="s">
        <v>706</v>
      </c>
    </row>
    <row r="40" spans="1:6">
      <c r="A40" s="4" t="s">
        <v>753</v>
      </c>
      <c r="B40" s="4" t="s">
        <v>707</v>
      </c>
      <c r="C40" s="4" t="s">
        <v>707</v>
      </c>
    </row>
    <row r="41" spans="1:6">
      <c r="A41" s="4" t="s">
        <v>754</v>
      </c>
      <c r="C41" s="11" t="n">
        <v>10</v>
      </c>
    </row>
    <row r="42" spans="1:6">
      <c r="A42" s="4" t="s">
        <v>755</v>
      </c>
    </row>
    <row r="43" spans="1:6">
      <c r="A43" s="4" t="s">
        <v>720</v>
      </c>
      <c r="B43" s="6" t="n">
        <v>69200</v>
      </c>
    </row>
    <row r="44" spans="1:6">
      <c r="A44" s="4" t="s">
        <v>756</v>
      </c>
    </row>
    <row r="45" spans="1:6">
      <c r="A45" s="4" t="s">
        <v>757</v>
      </c>
      <c r="B45" s="4" t="s">
        <v>758</v>
      </c>
      <c r="C45" s="4" t="s">
        <v>758</v>
      </c>
    </row>
    <row r="46" spans="1:6">
      <c r="A46" s="4" t="s">
        <v>759</v>
      </c>
    </row>
    <row r="47" spans="1:6">
      <c r="A47" s="4" t="s">
        <v>757</v>
      </c>
      <c r="B47" s="4" t="s">
        <v>707</v>
      </c>
      <c r="C47" s="4" t="s">
        <v>707</v>
      </c>
    </row>
    <row r="48" spans="1:6">
      <c r="A48" s="4" t="s">
        <v>760</v>
      </c>
      <c r="B48" s="6" t="n">
        <v>180</v>
      </c>
    </row>
    <row r="49" spans="1:6">
      <c r="A49" s="4" t="s">
        <v>761</v>
      </c>
    </row>
    <row r="50" spans="1:6">
      <c r="A50" s="4" t="s">
        <v>720</v>
      </c>
      <c r="B50" s="6" t="n">
        <v>624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3</v>
      </c>
      <c r="C2" s="2" t="s">
        <v>34</v>
      </c>
      <c r="D2" s="2" t="s">
        <v>86</v>
      </c>
    </row>
    <row r="3" spans="1:4">
      <c r="A3" s="3" t="s">
        <v>763</v>
      </c>
    </row>
    <row r="4" spans="1:4">
      <c r="A4" s="4" t="s">
        <v>101</v>
      </c>
      <c r="B4" s="6" t="n">
        <v>13493</v>
      </c>
      <c r="C4" s="6" t="n">
        <v>4030</v>
      </c>
      <c r="D4" s="6" t="n">
        <v>16238</v>
      </c>
    </row>
    <row r="5" spans="1:4">
      <c r="A5" s="3" t="s">
        <v>764</v>
      </c>
    </row>
    <row r="6" spans="1:4">
      <c r="A6" s="4" t="s">
        <v>765</v>
      </c>
      <c r="B6" s="5" t="n">
        <v>28928060</v>
      </c>
      <c r="C6" s="5" t="n">
        <v>31103703</v>
      </c>
      <c r="D6" s="5" t="n">
        <v>35173562</v>
      </c>
    </row>
    <row r="7" spans="1:4">
      <c r="A7" s="3" t="s">
        <v>766</v>
      </c>
    </row>
    <row r="8" spans="1:4">
      <c r="A8" s="4" t="s">
        <v>767</v>
      </c>
      <c r="B8" s="5" t="n">
        <v>1291746</v>
      </c>
      <c r="C8" s="5" t="n">
        <v>1064659</v>
      </c>
      <c r="D8" s="5" t="n">
        <v>605292</v>
      </c>
    </row>
    <row r="9" spans="1:4">
      <c r="A9" s="4" t="s">
        <v>768</v>
      </c>
      <c r="B9" s="5" t="n">
        <v>30219806</v>
      </c>
      <c r="C9" s="5" t="n">
        <v>32168362</v>
      </c>
      <c r="D9" s="5" t="n">
        <v>357788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9</v>
      </c>
      <c r="B1" s="2" t="s">
        <v>1</v>
      </c>
    </row>
    <row r="2" spans="1:4">
      <c r="B2" s="2" t="s">
        <v>33</v>
      </c>
      <c r="C2" s="2" t="s">
        <v>34</v>
      </c>
      <c r="D2" s="2" t="s">
        <v>86</v>
      </c>
    </row>
    <row r="3" spans="1:4">
      <c r="A3" s="3" t="s">
        <v>770</v>
      </c>
    </row>
    <row r="4" spans="1:4">
      <c r="A4" s="4" t="s">
        <v>771</v>
      </c>
      <c r="B4" s="6" t="n">
        <v>0</v>
      </c>
      <c r="C4" s="6" t="n">
        <v>-9</v>
      </c>
      <c r="D4" s="6" t="n">
        <v>-90</v>
      </c>
    </row>
    <row r="5" spans="1:4">
      <c r="A5" s="4" t="s">
        <v>772</v>
      </c>
      <c r="B5" s="5" t="n">
        <v>-266</v>
      </c>
      <c r="C5" s="5" t="n">
        <v>-294</v>
      </c>
      <c r="D5" s="5" t="n">
        <v>-262</v>
      </c>
    </row>
    <row r="6" spans="1:4">
      <c r="A6" s="4" t="s">
        <v>148</v>
      </c>
      <c r="B6" s="5" t="n">
        <v>-353</v>
      </c>
      <c r="C6" s="5" t="n">
        <v>-570</v>
      </c>
      <c r="D6" s="5" t="n">
        <v>-853</v>
      </c>
    </row>
    <row r="7" spans="1:4">
      <c r="A7" s="4" t="s">
        <v>773</v>
      </c>
      <c r="B7" s="5" t="n">
        <v>-318</v>
      </c>
      <c r="C7" s="5" t="n">
        <v>-73</v>
      </c>
      <c r="D7" s="5" t="n">
        <v>-519</v>
      </c>
    </row>
    <row r="8" spans="1:4">
      <c r="A8" s="4" t="s">
        <v>716</v>
      </c>
      <c r="B8" s="5" t="n">
        <v>-265</v>
      </c>
      <c r="C8" s="5" t="n">
        <v>-273</v>
      </c>
      <c r="D8" s="5" t="n">
        <v>-283</v>
      </c>
    </row>
    <row r="9" spans="1:4">
      <c r="A9" s="4" t="s">
        <v>774</v>
      </c>
      <c r="B9" s="5" t="n">
        <v>-1202</v>
      </c>
      <c r="C9" s="5" t="n">
        <v>-1219</v>
      </c>
      <c r="D9" s="5" t="n">
        <v>-2007</v>
      </c>
    </row>
    <row r="10" spans="1:4">
      <c r="A10" s="3" t="s">
        <v>775</v>
      </c>
    </row>
    <row r="11" spans="1:4">
      <c r="A11" s="4" t="s">
        <v>776</v>
      </c>
      <c r="B11" s="5" t="n">
        <v>305</v>
      </c>
      <c r="C11" s="5" t="n">
        <v>0</v>
      </c>
      <c r="D11" s="5" t="n">
        <v>0</v>
      </c>
    </row>
    <row r="12" spans="1:4">
      <c r="A12" s="4" t="s">
        <v>777</v>
      </c>
      <c r="B12" s="5" t="n">
        <v>1125</v>
      </c>
      <c r="C12" s="5" t="n">
        <v>1209</v>
      </c>
      <c r="D12" s="5" t="n">
        <v>1847</v>
      </c>
    </row>
    <row r="13" spans="1:4">
      <c r="A13" s="4" t="s">
        <v>778</v>
      </c>
      <c r="B13" s="5" t="n">
        <v>1430</v>
      </c>
      <c r="C13" s="5" t="n">
        <v>1209</v>
      </c>
      <c r="D13" s="5" t="n">
        <v>1847</v>
      </c>
    </row>
    <row r="14" spans="1:4">
      <c r="A14" s="4" t="s">
        <v>779</v>
      </c>
      <c r="B14" s="6" t="n">
        <v>228</v>
      </c>
      <c r="C14" s="6" t="n">
        <v>-10</v>
      </c>
      <c r="D14" s="6" t="n">
        <v>-1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0</v>
      </c>
      <c r="B1" s="2" t="s">
        <v>1</v>
      </c>
    </row>
    <row r="2" spans="1:4">
      <c r="B2" s="2" t="s">
        <v>33</v>
      </c>
      <c r="C2" s="2" t="s">
        <v>34</v>
      </c>
      <c r="D2" s="2" t="s">
        <v>86</v>
      </c>
    </row>
    <row r="3" spans="1:4">
      <c r="A3" s="3" t="s">
        <v>781</v>
      </c>
    </row>
    <row r="4" spans="1:4">
      <c r="A4" s="4" t="s">
        <v>782</v>
      </c>
      <c r="B4" s="6" t="n">
        <v>176223</v>
      </c>
      <c r="C4" s="6" t="n">
        <v>156739</v>
      </c>
      <c r="D4" s="6" t="n">
        <v>145571</v>
      </c>
    </row>
    <row r="5" spans="1:4">
      <c r="A5" s="4" t="s">
        <v>783</v>
      </c>
      <c r="B5" s="5" t="n">
        <v>3865</v>
      </c>
      <c r="C5" s="5" t="n">
        <v>3835</v>
      </c>
      <c r="D5" s="5" t="n">
        <v>3867</v>
      </c>
    </row>
    <row r="6" spans="1:4">
      <c r="A6" s="4" t="s">
        <v>784</v>
      </c>
    </row>
    <row r="7" spans="1:4">
      <c r="A7" s="3" t="s">
        <v>781</v>
      </c>
    </row>
    <row r="8" spans="1:4">
      <c r="A8" s="4" t="s">
        <v>782</v>
      </c>
      <c r="B8" s="5" t="n">
        <v>86636</v>
      </c>
      <c r="C8" s="5" t="n">
        <v>81051</v>
      </c>
      <c r="D8" s="5" t="n">
        <v>74161</v>
      </c>
    </row>
    <row r="9" spans="1:4">
      <c r="A9" s="4" t="s">
        <v>783</v>
      </c>
      <c r="B9" s="5" t="n">
        <v>219</v>
      </c>
      <c r="C9" s="5" t="n">
        <v>96</v>
      </c>
      <c r="D9" s="5" t="n">
        <v>95</v>
      </c>
    </row>
    <row r="10" spans="1:4">
      <c r="A10" s="4" t="s">
        <v>785</v>
      </c>
    </row>
    <row r="11" spans="1:4">
      <c r="A11" s="3" t="s">
        <v>781</v>
      </c>
    </row>
    <row r="12" spans="1:4">
      <c r="A12" s="4" t="s">
        <v>782</v>
      </c>
      <c r="B12" s="5" t="n">
        <v>59193</v>
      </c>
      <c r="C12" s="5" t="n">
        <v>49229</v>
      </c>
      <c r="D12" s="5" t="n">
        <v>39134</v>
      </c>
    </row>
    <row r="13" spans="1:4">
      <c r="A13" s="4" t="s">
        <v>783</v>
      </c>
      <c r="B13" s="5" t="n">
        <v>109</v>
      </c>
      <c r="C13" s="5" t="n">
        <v>106</v>
      </c>
      <c r="D13" s="5" t="n">
        <v>68</v>
      </c>
    </row>
    <row r="14" spans="1:4">
      <c r="A14" s="4" t="s">
        <v>786</v>
      </c>
    </row>
    <row r="15" spans="1:4">
      <c r="A15" s="3" t="s">
        <v>781</v>
      </c>
    </row>
    <row r="16" spans="1:4">
      <c r="A16" s="4" t="s">
        <v>782</v>
      </c>
      <c r="B16" s="5" t="n">
        <v>25887</v>
      </c>
      <c r="C16" s="5" t="n">
        <v>24238</v>
      </c>
      <c r="D16" s="5" t="n">
        <v>26215</v>
      </c>
    </row>
    <row r="17" spans="1:4">
      <c r="A17" s="4" t="s">
        <v>783</v>
      </c>
      <c r="B17" s="5" t="n">
        <v>70</v>
      </c>
      <c r="C17" s="5" t="n">
        <v>64</v>
      </c>
      <c r="D17" s="5" t="n">
        <v>79</v>
      </c>
    </row>
    <row r="18" spans="1:4">
      <c r="A18" s="4" t="s">
        <v>787</v>
      </c>
    </row>
    <row r="19" spans="1:4">
      <c r="A19" s="3" t="s">
        <v>781</v>
      </c>
    </row>
    <row r="20" spans="1:4">
      <c r="A20" s="4" t="s">
        <v>782</v>
      </c>
      <c r="B20" s="5" t="n">
        <v>4507</v>
      </c>
      <c r="C20" s="5" t="n">
        <v>2221</v>
      </c>
      <c r="D20" s="5" t="n">
        <v>6061</v>
      </c>
    </row>
    <row r="21" spans="1:4">
      <c r="A21" s="4" t="s">
        <v>783</v>
      </c>
      <c r="B21" s="6" t="n">
        <v>3467</v>
      </c>
      <c r="C21" s="6" t="n">
        <v>3569</v>
      </c>
      <c r="D21" s="6" t="n">
        <v>36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8</v>
      </c>
      <c r="B1" s="2" t="s">
        <v>1</v>
      </c>
    </row>
    <row r="2" spans="1:4">
      <c r="B2" s="2" t="s">
        <v>33</v>
      </c>
      <c r="C2" s="2" t="s">
        <v>34</v>
      </c>
      <c r="D2" s="2" t="s">
        <v>86</v>
      </c>
    </row>
    <row r="3" spans="1:4">
      <c r="A3" s="3" t="s">
        <v>781</v>
      </c>
    </row>
    <row r="4" spans="1:4">
      <c r="A4" s="4" t="s">
        <v>789</v>
      </c>
      <c r="B4" s="6" t="n">
        <v>176223</v>
      </c>
      <c r="C4" s="6" t="n">
        <v>156739</v>
      </c>
      <c r="D4" s="6" t="n">
        <v>145571</v>
      </c>
    </row>
    <row r="5" spans="1:4">
      <c r="A5" s="4" t="s">
        <v>790</v>
      </c>
    </row>
    <row r="6" spans="1:4">
      <c r="A6" s="3" t="s">
        <v>781</v>
      </c>
    </row>
    <row r="7" spans="1:4">
      <c r="A7" s="4" t="s">
        <v>789</v>
      </c>
      <c r="B7" s="5" t="n">
        <v>162831</v>
      </c>
      <c r="C7" s="5" t="n">
        <v>143136</v>
      </c>
      <c r="D7" s="5" t="n">
        <v>131922</v>
      </c>
    </row>
    <row r="8" spans="1:4">
      <c r="A8" s="4" t="s">
        <v>791</v>
      </c>
    </row>
    <row r="9" spans="1:4">
      <c r="A9" s="3" t="s">
        <v>781</v>
      </c>
    </row>
    <row r="10" spans="1:4">
      <c r="A10" s="4" t="s">
        <v>789</v>
      </c>
      <c r="B10" s="6" t="n">
        <v>13392</v>
      </c>
      <c r="C10" s="6" t="n">
        <v>13603</v>
      </c>
      <c r="D10" s="6" t="n">
        <v>136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2</v>
      </c>
      <c r="B1" s="2" t="s">
        <v>1</v>
      </c>
    </row>
    <row r="2" spans="1:2">
      <c r="B2" s="2" t="s">
        <v>33</v>
      </c>
    </row>
    <row r="3" spans="1:2">
      <c r="A3" s="4" t="s">
        <v>793</v>
      </c>
    </row>
    <row r="4" spans="1:2">
      <c r="A4" s="3" t="s">
        <v>794</v>
      </c>
    </row>
    <row r="5" spans="1:2">
      <c r="A5" s="4" t="s">
        <v>795</v>
      </c>
      <c r="B5" s="4" t="s">
        <v>7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14"/>
  </cols>
  <sheetData>
    <row r="1" spans="1:4">
      <c r="A1" s="1" t="s">
        <v>797</v>
      </c>
      <c r="B1" s="2" t="s">
        <v>1</v>
      </c>
    </row>
    <row r="2" spans="1:4">
      <c r="B2" s="2" t="s">
        <v>33</v>
      </c>
      <c r="C2" s="2" t="s">
        <v>34</v>
      </c>
      <c r="D2" s="2" t="s">
        <v>86</v>
      </c>
    </row>
    <row r="3" spans="1:4">
      <c r="A3" s="4" t="s">
        <v>798</v>
      </c>
      <c r="B3" s="6" t="n">
        <v>-244</v>
      </c>
      <c r="C3" s="6" t="n">
        <v>142</v>
      </c>
      <c r="D3" s="6" t="n">
        <v>-415</v>
      </c>
    </row>
    <row r="4" spans="1:4">
      <c r="A4" s="4" t="s">
        <v>799</v>
      </c>
    </row>
    <row r="5" spans="1:4">
      <c r="A5" s="4" t="s">
        <v>800</v>
      </c>
      <c r="B5" s="4" t="s">
        <v>801</v>
      </c>
      <c r="C5" s="4" t="s">
        <v>801</v>
      </c>
    </row>
    <row r="6" spans="1:4">
      <c r="A6" s="4" t="s">
        <v>798</v>
      </c>
      <c r="B6" s="6" t="n">
        <v>-244</v>
      </c>
      <c r="C6" s="6" t="n">
        <v>142</v>
      </c>
    </row>
    <row r="7" spans="1:4">
      <c r="A7" s="4" t="s">
        <v>802</v>
      </c>
    </row>
    <row r="8" spans="1:4">
      <c r="A8" s="4" t="s">
        <v>803</v>
      </c>
      <c r="B8" s="4" t="s">
        <v>804</v>
      </c>
      <c r="C8" s="4" t="s">
        <v>804</v>
      </c>
    </row>
    <row r="9" spans="1:4">
      <c r="A9" s="4" t="s">
        <v>805</v>
      </c>
      <c r="B9" s="6" t="n">
        <v>293</v>
      </c>
      <c r="C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806</v>
      </c>
      <c r="B1" s="2" t="s">
        <v>1</v>
      </c>
    </row>
    <row r="2" spans="1:4">
      <c r="B2" s="2" t="s">
        <v>33</v>
      </c>
      <c r="C2" s="2" t="s">
        <v>34</v>
      </c>
      <c r="D2" s="2" t="s">
        <v>86</v>
      </c>
    </row>
    <row r="3" spans="1:4">
      <c r="A3" s="4" t="s">
        <v>807</v>
      </c>
      <c r="B3" s="6" t="n">
        <v>-489</v>
      </c>
      <c r="C3" s="6" t="n">
        <v>1739</v>
      </c>
      <c r="D3" s="6" t="n">
        <v>608</v>
      </c>
    </row>
    <row r="4" spans="1:4">
      <c r="A4" s="4" t="s">
        <v>808</v>
      </c>
      <c r="B4" s="6" t="n">
        <v>-245</v>
      </c>
      <c r="C4" s="6" t="n">
        <v>1597</v>
      </c>
      <c r="D4" s="6" t="n">
        <v>1023</v>
      </c>
    </row>
    <row r="5" spans="1:4">
      <c r="A5" s="4" t="s">
        <v>809</v>
      </c>
    </row>
    <row r="6" spans="1:4">
      <c r="A6" s="4" t="s">
        <v>810</v>
      </c>
      <c r="B6" s="4" t="s">
        <v>811</v>
      </c>
      <c r="C6" s="4" t="s">
        <v>811</v>
      </c>
    </row>
    <row r="7" spans="1:4">
      <c r="A7" s="4" t="s">
        <v>808</v>
      </c>
      <c r="B7" s="6" t="n">
        <v>-245</v>
      </c>
      <c r="C7" s="6" t="n">
        <v>1597</v>
      </c>
    </row>
    <row r="8" spans="1:4">
      <c r="A8" s="4" t="s">
        <v>799</v>
      </c>
    </row>
    <row r="9" spans="1:4">
      <c r="A9" s="4" t="s">
        <v>810</v>
      </c>
      <c r="B9" s="4" t="s">
        <v>801</v>
      </c>
      <c r="C9" s="4" t="s">
        <v>801</v>
      </c>
    </row>
    <row r="10" spans="1:4">
      <c r="A10" s="4" t="s">
        <v>807</v>
      </c>
      <c r="B10" s="6" t="n">
        <v>-489</v>
      </c>
      <c r="C10" s="6" t="n">
        <v>17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33</v>
      </c>
      <c r="C2" s="2" t="s">
        <v>34</v>
      </c>
      <c r="D2" s="2" t="s">
        <v>86</v>
      </c>
    </row>
    <row r="3" spans="1:4">
      <c r="A3" s="3" t="s">
        <v>145</v>
      </c>
    </row>
    <row r="4" spans="1:4">
      <c r="A4" s="4" t="s">
        <v>101</v>
      </c>
      <c r="B4" s="6" t="n">
        <v>13493</v>
      </c>
      <c r="C4" s="6" t="n">
        <v>4030</v>
      </c>
      <c r="D4" s="6" t="n">
        <v>16238</v>
      </c>
    </row>
    <row r="5" spans="1:4">
      <c r="A5" s="3" t="s">
        <v>146</v>
      </c>
    </row>
    <row r="6" spans="1:4">
      <c r="A6" s="4" t="s">
        <v>147</v>
      </c>
      <c r="B6" s="5" t="n">
        <v>2309</v>
      </c>
      <c r="C6" s="5" t="n">
        <v>2438</v>
      </c>
      <c r="D6" s="5" t="n">
        <v>2892</v>
      </c>
    </row>
    <row r="7" spans="1:4">
      <c r="A7" s="4" t="s">
        <v>148</v>
      </c>
      <c r="B7" s="5" t="n">
        <v>353</v>
      </c>
      <c r="C7" s="5" t="n">
        <v>570</v>
      </c>
      <c r="D7" s="5" t="n">
        <v>1000</v>
      </c>
    </row>
    <row r="8" spans="1:4">
      <c r="A8" s="4" t="s">
        <v>149</v>
      </c>
      <c r="B8" s="5" t="n">
        <v>0</v>
      </c>
      <c r="C8" s="5" t="n">
        <v>0</v>
      </c>
      <c r="D8" s="5" t="n">
        <v>-27</v>
      </c>
    </row>
    <row r="9" spans="1:4">
      <c r="A9" s="4" t="s">
        <v>134</v>
      </c>
      <c r="B9" s="5" t="n">
        <v>3287</v>
      </c>
      <c r="C9" s="5" t="n">
        <v>2307</v>
      </c>
      <c r="D9" s="5" t="n">
        <v>2414</v>
      </c>
    </row>
    <row r="10" spans="1:4">
      <c r="A10" s="4" t="s">
        <v>150</v>
      </c>
      <c r="B10" s="5" t="n">
        <v>-32</v>
      </c>
      <c r="C10" s="5" t="n">
        <v>403</v>
      </c>
      <c r="D10" s="5" t="n">
        <v>114</v>
      </c>
    </row>
    <row r="11" spans="1:4">
      <c r="A11" s="4" t="s">
        <v>151</v>
      </c>
      <c r="B11" s="5" t="n">
        <v>2251</v>
      </c>
      <c r="C11" s="5" t="n">
        <v>4922</v>
      </c>
      <c r="D11" s="5" t="n">
        <v>-9475</v>
      </c>
    </row>
    <row r="12" spans="1:4">
      <c r="A12" s="4" t="s">
        <v>152</v>
      </c>
      <c r="B12" s="5" t="n">
        <v>-220</v>
      </c>
      <c r="C12" s="5" t="n">
        <v>3389</v>
      </c>
      <c r="D12" s="5" t="n">
        <v>174</v>
      </c>
    </row>
    <row r="13" spans="1:4">
      <c r="A13" s="4" t="s">
        <v>153</v>
      </c>
      <c r="B13" s="5" t="n">
        <v>-1012</v>
      </c>
      <c r="C13" s="5" t="n">
        <v>-1316</v>
      </c>
      <c r="D13" s="5" t="n">
        <v>732</v>
      </c>
    </row>
    <row r="14" spans="1:4">
      <c r="A14" s="4" t="s">
        <v>154</v>
      </c>
      <c r="B14" s="5" t="n">
        <v>-6309</v>
      </c>
      <c r="C14" s="5" t="n">
        <v>-230</v>
      </c>
      <c r="D14" s="5" t="n">
        <v>445</v>
      </c>
    </row>
    <row r="15" spans="1:4">
      <c r="A15" s="4" t="s">
        <v>155</v>
      </c>
      <c r="B15" s="5" t="n">
        <v>549</v>
      </c>
      <c r="C15" s="5" t="n">
        <v>-2071</v>
      </c>
      <c r="D15" s="5" t="n">
        <v>406</v>
      </c>
    </row>
    <row r="16" spans="1:4">
      <c r="A16" s="4" t="s">
        <v>156</v>
      </c>
      <c r="B16" s="5" t="n">
        <v>1437</v>
      </c>
      <c r="C16" s="5" t="n">
        <v>1714</v>
      </c>
      <c r="D16" s="5" t="n">
        <v>-596</v>
      </c>
    </row>
    <row r="17" spans="1:4">
      <c r="A17" s="4" t="s">
        <v>157</v>
      </c>
      <c r="B17" s="5" t="n">
        <v>9354</v>
      </c>
      <c r="C17" s="5" t="n">
        <v>1640</v>
      </c>
      <c r="D17" s="5" t="n">
        <v>3195</v>
      </c>
    </row>
    <row r="18" spans="1:4">
      <c r="A18" s="4" t="s">
        <v>158</v>
      </c>
      <c r="B18" s="5" t="n">
        <v>120</v>
      </c>
      <c r="C18" s="5" t="n">
        <v>-31</v>
      </c>
      <c r="D18" s="5" t="n">
        <v>830</v>
      </c>
    </row>
    <row r="19" spans="1:4">
      <c r="A19" s="4" t="s">
        <v>159</v>
      </c>
      <c r="B19" s="5" t="n">
        <v>25580</v>
      </c>
      <c r="C19" s="5" t="n">
        <v>17765</v>
      </c>
      <c r="D19" s="5" t="n">
        <v>18342</v>
      </c>
    </row>
    <row r="20" spans="1:4">
      <c r="A20" s="3" t="s">
        <v>160</v>
      </c>
    </row>
    <row r="21" spans="1:4">
      <c r="A21" s="4" t="s">
        <v>161</v>
      </c>
      <c r="B21" s="5" t="n">
        <v>-1340</v>
      </c>
      <c r="C21" s="5" t="n">
        <v>-1574</v>
      </c>
      <c r="D21" s="5" t="n">
        <v>-1477</v>
      </c>
    </row>
    <row r="22" spans="1:4">
      <c r="A22" s="4" t="s">
        <v>162</v>
      </c>
      <c r="B22" s="5" t="n">
        <v>0</v>
      </c>
      <c r="C22" s="5" t="n">
        <v>0</v>
      </c>
      <c r="D22" s="5" t="n">
        <v>12429</v>
      </c>
    </row>
    <row r="23" spans="1:4">
      <c r="A23" s="4" t="s">
        <v>163</v>
      </c>
      <c r="B23" s="5" t="n">
        <v>-9636</v>
      </c>
      <c r="C23" s="5" t="n">
        <v>0</v>
      </c>
      <c r="D23" s="5" t="n">
        <v>0</v>
      </c>
    </row>
    <row r="24" spans="1:4">
      <c r="A24" s="4" t="s">
        <v>164</v>
      </c>
      <c r="B24" s="5" t="n">
        <v>0</v>
      </c>
      <c r="C24" s="5" t="n">
        <v>662</v>
      </c>
      <c r="D24" s="5" t="n">
        <v>2260</v>
      </c>
    </row>
    <row r="25" spans="1:4">
      <c r="A25" s="4" t="s">
        <v>165</v>
      </c>
      <c r="B25" s="5" t="n">
        <v>7577</v>
      </c>
      <c r="C25" s="5" t="n">
        <v>8116</v>
      </c>
      <c r="D25" s="5" t="n">
        <v>3215</v>
      </c>
    </row>
    <row r="26" spans="1:4">
      <c r="A26" s="4" t="s">
        <v>166</v>
      </c>
      <c r="B26" s="5" t="n">
        <v>0</v>
      </c>
      <c r="C26" s="5" t="n">
        <v>0</v>
      </c>
      <c r="D26" s="5" t="n">
        <v>-2367</v>
      </c>
    </row>
    <row r="27" spans="1:4">
      <c r="A27" s="4" t="s">
        <v>167</v>
      </c>
      <c r="B27" s="5" t="n">
        <v>2307</v>
      </c>
      <c r="C27" s="5" t="n">
        <v>1200</v>
      </c>
      <c r="D27" s="5" t="n">
        <v>0</v>
      </c>
    </row>
    <row r="28" spans="1:4">
      <c r="A28" s="4" t="s">
        <v>168</v>
      </c>
      <c r="B28" s="5" t="n">
        <v>-1092</v>
      </c>
      <c r="C28" s="5" t="n">
        <v>8404</v>
      </c>
      <c r="D28" s="5" t="n">
        <v>14060</v>
      </c>
    </row>
    <row r="29" spans="1:4">
      <c r="A29" s="3" t="s">
        <v>169</v>
      </c>
    </row>
    <row r="30" spans="1:4">
      <c r="A30" s="4" t="s">
        <v>132</v>
      </c>
      <c r="B30" s="5" t="n">
        <v>-14321</v>
      </c>
      <c r="C30" s="5" t="n">
        <v>-25563</v>
      </c>
      <c r="D30" s="5" t="n">
        <v>-29394</v>
      </c>
    </row>
    <row r="31" spans="1:4">
      <c r="A31" s="4" t="s">
        <v>170</v>
      </c>
      <c r="B31" s="5" t="n">
        <v>-2508</v>
      </c>
      <c r="C31" s="5" t="n">
        <v>-3504</v>
      </c>
      <c r="D31" s="5" t="n">
        <v>-5353</v>
      </c>
    </row>
    <row r="32" spans="1:4">
      <c r="A32" s="4" t="s">
        <v>171</v>
      </c>
      <c r="B32" s="5" t="n">
        <v>0</v>
      </c>
      <c r="C32" s="5" t="n">
        <v>0</v>
      </c>
      <c r="D32" s="5" t="n">
        <v>6000</v>
      </c>
    </row>
    <row r="33" spans="1:4">
      <c r="A33" s="4" t="s">
        <v>172</v>
      </c>
      <c r="B33" s="5" t="n">
        <v>0</v>
      </c>
      <c r="C33" s="5" t="n">
        <v>0</v>
      </c>
      <c r="D33" s="5" t="n">
        <v>-233</v>
      </c>
    </row>
    <row r="34" spans="1:4">
      <c r="A34" s="4" t="s">
        <v>173</v>
      </c>
      <c r="B34" s="5" t="n">
        <v>-151</v>
      </c>
      <c r="C34" s="5" t="n">
        <v>0</v>
      </c>
      <c r="D34" s="5" t="n">
        <v>0</v>
      </c>
    </row>
    <row r="35" spans="1:4">
      <c r="A35" s="4" t="s">
        <v>143</v>
      </c>
      <c r="B35" s="5" t="n">
        <v>-5761</v>
      </c>
      <c r="C35" s="5" t="n">
        <v>0</v>
      </c>
      <c r="D35" s="5" t="n">
        <v>0</v>
      </c>
    </row>
    <row r="36" spans="1:4">
      <c r="A36" s="4" t="s">
        <v>174</v>
      </c>
      <c r="B36" s="5" t="n">
        <v>5521</v>
      </c>
      <c r="C36" s="5" t="n">
        <v>2789</v>
      </c>
      <c r="D36" s="5" t="n">
        <v>2014</v>
      </c>
    </row>
    <row r="37" spans="1:4">
      <c r="A37" s="4" t="s">
        <v>175</v>
      </c>
      <c r="B37" s="5" t="n">
        <v>-17220</v>
      </c>
      <c r="C37" s="5" t="n">
        <v>-26278</v>
      </c>
      <c r="D37" s="5" t="n">
        <v>-26966</v>
      </c>
    </row>
    <row r="38" spans="1:4">
      <c r="A38" s="4" t="s">
        <v>176</v>
      </c>
      <c r="B38" s="5" t="n">
        <v>7268</v>
      </c>
      <c r="C38" s="5" t="n">
        <v>-109</v>
      </c>
      <c r="D38" s="5" t="n">
        <v>5436</v>
      </c>
    </row>
    <row r="39" spans="1:4">
      <c r="A39" s="4" t="s">
        <v>177</v>
      </c>
      <c r="B39" s="5" t="n">
        <v>24235</v>
      </c>
      <c r="C39" s="5" t="n">
        <v>24344</v>
      </c>
      <c r="D39" s="5" t="n">
        <v>18908</v>
      </c>
    </row>
    <row r="40" spans="1:4">
      <c r="A40" s="4" t="s">
        <v>178</v>
      </c>
      <c r="B40" s="5" t="n">
        <v>31503</v>
      </c>
      <c r="C40" s="5" t="n">
        <v>24235</v>
      </c>
      <c r="D40" s="5" t="n">
        <v>24344</v>
      </c>
    </row>
    <row r="41" spans="1:4">
      <c r="A41" s="3" t="s">
        <v>179</v>
      </c>
    </row>
    <row r="42" spans="1:4">
      <c r="A42" s="4" t="s">
        <v>180</v>
      </c>
      <c r="B42" s="5" t="n">
        <v>933</v>
      </c>
      <c r="C42" s="5" t="n">
        <v>741</v>
      </c>
      <c r="D42" s="5" t="n">
        <v>612</v>
      </c>
    </row>
    <row r="43" spans="1:4">
      <c r="A43" s="4" t="s">
        <v>181</v>
      </c>
      <c r="B43" s="6" t="n">
        <v>267</v>
      </c>
      <c r="C43" s="6" t="n">
        <v>297</v>
      </c>
      <c r="D43" s="6" t="n">
        <v>3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33</v>
      </c>
      <c r="C2" s="2" t="s">
        <v>34</v>
      </c>
      <c r="D2" s="2" t="s">
        <v>86</v>
      </c>
    </row>
    <row r="3" spans="1:4">
      <c r="A3" s="4" t="s">
        <v>813</v>
      </c>
      <c r="B3" s="6" t="n">
        <v>-305</v>
      </c>
      <c r="C3" s="6" t="n">
        <v>9</v>
      </c>
      <c r="D3" s="6" t="n">
        <v>90</v>
      </c>
    </row>
    <row r="4" spans="1:4">
      <c r="A4" s="4" t="s">
        <v>814</v>
      </c>
      <c r="B4" s="5" t="n">
        <v>244</v>
      </c>
    </row>
    <row r="5" spans="1:4">
      <c r="A5" s="4" t="s">
        <v>815</v>
      </c>
      <c r="B5" s="5" t="n">
        <v>20150</v>
      </c>
    </row>
    <row r="6" spans="1:4">
      <c r="A6" s="4" t="s">
        <v>816</v>
      </c>
      <c r="B6" s="6" t="n">
        <v>3500</v>
      </c>
      <c r="C6" s="6" t="n">
        <v>2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7</v>
      </c>
      <c r="B1" s="2" t="s">
        <v>467</v>
      </c>
    </row>
    <row r="2" spans="1:3">
      <c r="B2" s="2" t="s">
        <v>659</v>
      </c>
      <c r="C2" s="2" t="s">
        <v>660</v>
      </c>
    </row>
    <row r="3" spans="1:3">
      <c r="A3" s="3" t="s">
        <v>818</v>
      </c>
    </row>
    <row r="4" spans="1:3">
      <c r="A4" s="4" t="s">
        <v>670</v>
      </c>
      <c r="C4" s="6" t="n">
        <v>5761</v>
      </c>
    </row>
    <row r="5" spans="1:3">
      <c r="A5" s="4" t="s">
        <v>671</v>
      </c>
      <c r="C5" s="4" t="s">
        <v>672</v>
      </c>
    </row>
    <row r="6" spans="1:3">
      <c r="A6" s="4" t="s">
        <v>673</v>
      </c>
      <c r="C6" s="4" t="s">
        <v>674</v>
      </c>
    </row>
    <row r="7" spans="1:3">
      <c r="A7" s="4" t="s">
        <v>459</v>
      </c>
    </row>
    <row r="8" spans="1:3">
      <c r="A8" s="3" t="s">
        <v>818</v>
      </c>
    </row>
    <row r="9" spans="1:3">
      <c r="A9" s="4" t="s">
        <v>670</v>
      </c>
      <c r="B9" s="6" t="n">
        <v>3218</v>
      </c>
    </row>
    <row r="10" spans="1:3">
      <c r="A10" s="4" t="s">
        <v>819</v>
      </c>
      <c r="B10" s="4" t="s">
        <v>820</v>
      </c>
    </row>
    <row r="11" spans="1:3">
      <c r="A11" s="4" t="s">
        <v>671</v>
      </c>
      <c r="B11" s="4" t="s">
        <v>675</v>
      </c>
    </row>
    <row r="12" spans="1:3">
      <c r="A12" s="4" t="s">
        <v>673</v>
      </c>
      <c r="B12" s="4" t="s">
        <v>676</v>
      </c>
    </row>
    <row r="13" spans="1:3">
      <c r="A13" s="4" t="s">
        <v>821</v>
      </c>
      <c r="B13" s="8" t="n">
        <v>0.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28:56Z</dcterms:created>
  <dcterms:modified xmlns:dcterms="http://purl.org/dc/terms/" xmlns:xsi="http://www.w3.org/2001/XMLSchema-instance" xsi:type="dcterms:W3CDTF">2019-03-19T11:28:56Z</dcterms:modified>
</cp:coreProperties>
</file>